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Interim Financial Statements" sheetId="6" r:id="rId6"/>
    <s:sheet name="Inventories, Stockpiles and Min" sheetId="7" r:id="rId7"/>
    <s:sheet name="Properties, Plant and Equipment" sheetId="8" r:id="rId8"/>
    <s:sheet name="Derivative Financial Instrument" sheetId="9" r:id="rId9"/>
    <s:sheet name="Long-Term Reclamation Liability" sheetId="10" r:id="rId10"/>
    <s:sheet name="Long-Term Debt and Capital Leas" sheetId="11" r:id="rId11"/>
    <s:sheet name="Stockholders' Equity" sheetId="12" r:id="rId12"/>
    <s:sheet name="Fair Value Measurements" sheetId="13" r:id="rId13"/>
    <s:sheet name="Net Loss Per Common Share" sheetId="14" r:id="rId14"/>
    <s:sheet name="Commitments and Contingencies" sheetId="15" r:id="rId15"/>
    <s:sheet name="Segment Reporting" sheetId="16" r:id="rId16"/>
    <s:sheet name="Subsequent Events" sheetId="17" r:id="rId17"/>
    <s:sheet name="Interim Financial Statements (P" sheetId="18" r:id="rId18"/>
    <s:sheet name="Inventories, Stockpiles and M19" sheetId="19" r:id="rId19"/>
    <s:sheet name="Derivative Financial Instrume20" sheetId="20" r:id="rId20"/>
    <s:sheet name="Long-Term Reclamation Liabili21" sheetId="21" r:id="rId21"/>
    <s:sheet name="Long-Term Debt and Capital Le22" sheetId="22" r:id="rId22"/>
    <s:sheet name="Fair Value Measurements (Tables" sheetId="23" r:id="rId23"/>
    <s:sheet name="Net Loss Per Common Share (Tabl" sheetId="24" r:id="rId24"/>
    <s:sheet name="Segment Reporting (Tables)" sheetId="25" r:id="rId25"/>
    <s:sheet name="Interim Financial Statements (D" sheetId="26" r:id="rId26"/>
    <s:sheet name="Inventories, Stockpiles and M27" sheetId="27" r:id="rId27"/>
    <s:sheet name="Properties, Plant and Equipme28" sheetId="28" r:id="rId28"/>
    <s:sheet name="Derivative Financial Instrume29" sheetId="29" r:id="rId29"/>
    <s:sheet name="Derivative Financial Instrume30" sheetId="30" r:id="rId30"/>
    <s:sheet name="Long-Term Reclamation Liabili31" sheetId="31" r:id="rId31"/>
    <s:sheet name="Long-Term Reclamation Liabili32" sheetId="32" r:id="rId32"/>
    <s:sheet name="Long-Term Debt and Capital Le33" sheetId="33" r:id="rId33"/>
    <s:sheet name="Long-Term Debt and Capital Le34" sheetId="34" r:id="rId34"/>
    <s:sheet name="Stockholders' Equity (Details)" sheetId="35" r:id="rId35"/>
    <s:sheet name="Fair Value Measurements (Detail" sheetId="36" r:id="rId36"/>
    <s:sheet name="Net Loss Per Common Share (Reco" sheetId="37" r:id="rId37"/>
    <s:sheet name="Net Loss Per Common Share (Sche" sheetId="38" r:id="rId38"/>
    <s:sheet name="Commitments and Contingencies (" sheetId="39" r:id="rId39"/>
    <s:sheet name="Segment Reporting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5</t>
  </si>
  <si>
    <t>Jul. 20, 2015</t>
  </si>
  <si>
    <t>Document and Entity Information [Abstract]</t>
  </si>
  <si>
    <t>Document Type</t>
  </si>
  <si>
    <t>10-Q</t>
  </si>
  <si>
    <t>Amendment Flag</t>
  </si>
  <si>
    <t>false</t>
  </si>
  <si>
    <t>Document Period End Date</t>
  </si>
  <si>
    <t>Jun. 30,
		2015</t>
  </si>
  <si>
    <t>Entity Registrant Name</t>
  </si>
  <si>
    <t>Comstock Mining Inc.</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 and cash equivalents</t>
  </si>
  <si>
    <t>Accounts receivable</t>
  </si>
  <si>
    <t>Inventories</t>
  </si>
  <si>
    <t>Stockpiles and mineralized material on leach pads</t>
  </si>
  <si>
    <t>Prepaid expenses</t>
  </si>
  <si>
    <t>Total current assets</t>
  </si>
  <si>
    <t>MINERAL RIGHTS AND PROPERTIES, Net</t>
  </si>
  <si>
    <t>PROPERTIES, PLANT AND EQUIPMENT, Net</t>
  </si>
  <si>
    <t>RECLAMATION BOND DEPOSIT</t>
  </si>
  <si>
    <t>RETIREMENT OBLIGATION ASSET</t>
  </si>
  <si>
    <t>OTHER ASSETS</t>
  </si>
  <si>
    <t>TOTAL ASSETS</t>
  </si>
  <si>
    <t>CURRENT LIABILITIES:</t>
  </si>
  <si>
    <t>Accounts payable</t>
  </si>
  <si>
    <t>Accrued expenses</t>
  </si>
  <si>
    <t>Long-term debt and capital lease obligations – current portion</t>
  </si>
  <si>
    <t>Derivative liabilities</t>
  </si>
  <si>
    <t>Total current liabilities</t>
  </si>
  <si>
    <t>LONG-TERM LIABILITIES:</t>
  </si>
  <si>
    <t>Long-term debt and capital lease obligations</t>
  </si>
  <si>
    <t>Long-term reclamation liability</t>
  </si>
  <si>
    <t>Total long-term liabilities</t>
  </si>
  <si>
    <t>Total liabilities</t>
  </si>
  <si>
    <t>COMMITMENTS AND CONTINGENCIES</t>
  </si>
  <si>
    <t>STOCKHOLDERS’ EQUITY:</t>
  </si>
  <si>
    <t>Common stock, $.000666 par value, 3,950,000,000 shares authorized, 85,173,255 and 82,480,600 shares issued and outstanding at June 30, 2015 and December 31, 2014, respectively</t>
  </si>
  <si>
    <t>Additional paid-in capital</t>
  </si>
  <si>
    <t>Accumulated deficit</t>
  </si>
  <si>
    <t>Total stockholders’ equity</t>
  </si>
  <si>
    <t>TOTAL LIABILITIES AND STOCKHOLDERS’ EQUITY</t>
  </si>
  <si>
    <t>7.5% Series A-1 convertible preferred stock; $.000666 par value, 1,500,000 shares authorized; 24,362 shares issued and outstanding at June 30, 2015 and December 31, 2014, respectively</t>
  </si>
  <si>
    <t>Convertible Preferred Stock; 50,000,000 shares authorized</t>
  </si>
  <si>
    <t>7.5% Series A-2 convertible preferred stock, $.000666 par value, 250,000 shares authorized; 1,610 shares issued and outstanding at June 30, 2015 and December 31, 2014, respectively</t>
  </si>
  <si>
    <t>7.5% Series B convertible preferred stock, $.000666 par value, 600,000 shares authorized; 22,626 and 22,676 shares issued and outstanding at June 30, 2015 and December 31, 2014, respectively</t>
  </si>
  <si>
    <t>CONDENSED CONSOLIDATED BALANCE SHEETS (Parenthetical) - $ / shares</t>
  </si>
  <si>
    <t>12 Months Ended</t>
  </si>
  <si>
    <t>Common stock, par value per share (in dollars per share)</t>
  </si>
  <si>
    <t>Common stock, shares authorized</t>
  </si>
  <si>
    <t>Common stock, shares issued</t>
  </si>
  <si>
    <t>Common stock, shares outstanding</t>
  </si>
  <si>
    <t>Preferred stock, shares authorized</t>
  </si>
  <si>
    <t>7.5% Series A-1 Convertible Preferred Stock [Member]</t>
  </si>
  <si>
    <t>Preferred stock, dividend rate</t>
  </si>
  <si>
    <t>7.50%</t>
  </si>
  <si>
    <t>Preferred stock, par or stated value per share (in dollars per share)</t>
  </si>
  <si>
    <t>Preferred stock, shares issued</t>
  </si>
  <si>
    <t>Preferred stock, shares outstanding</t>
  </si>
  <si>
    <t>7.5% Series A-2 Convertible Preferred Stock [Member]</t>
  </si>
  <si>
    <t>7.5% Series B Convertible Preferred Stock</t>
  </si>
  <si>
    <t>CONDENSED CONSOLIDATED STATEMENTS OF OPERATIONS - USD ($)</t>
  </si>
  <si>
    <t>3 Months Ended</t>
  </si>
  <si>
    <t>Jun. 30, 2014</t>
  </si>
  <si>
    <t>REVENUES</t>
  </si>
  <si>
    <t>Revenue - Mining</t>
  </si>
  <si>
    <t>Revenue - Hospitality and lease</t>
  </si>
  <si>
    <t>Total revenues</t>
  </si>
  <si>
    <t>COST AND EXPENSES</t>
  </si>
  <si>
    <t>Costs applicable to mining revenue</t>
  </si>
  <si>
    <t>Hospitality and lease operating costs</t>
  </si>
  <si>
    <t>Exploration and mine development</t>
  </si>
  <si>
    <t>Mine claims and costs</t>
  </si>
  <si>
    <t>Environmental and reclamation</t>
  </si>
  <si>
    <t>Land and road development</t>
  </si>
  <si>
    <t>General and administrative</t>
  </si>
  <si>
    <t>Total cost and expenses</t>
  </si>
  <si>
    <t>LOSS FROM OPERATIONS</t>
  </si>
  <si>
    <t>OTHER INCOME (EXPENSE)</t>
  </si>
  <si>
    <t>Change in fair value of derivatives</t>
  </si>
  <si>
    <t>Interest expense</t>
  </si>
  <si>
    <t>Other income (expense), net</t>
  </si>
  <si>
    <t>Total other income (expense), net</t>
  </si>
  <si>
    <t>NET INCOME (LOSS)</t>
  </si>
  <si>
    <t>INCOME TAXES</t>
  </si>
  <si>
    <t>DIVIDENDS ON CONVERTIBLE PREFERRED STOCK</t>
  </si>
  <si>
    <t>NET INCOME (LOSS) AVAILABLE TO COMMON SHAREHOLDERS</t>
  </si>
  <si>
    <t>Net income (loss) per common share – basic (in dollars per share)</t>
  </si>
  <si>
    <t>Net income (loss) per common share – diluted (in dollars per share)</t>
  </si>
  <si>
    <t>Weighted average common shares outstanding — basic</t>
  </si>
  <si>
    <t>Weighted average common shares outstanding — diluted</t>
  </si>
  <si>
    <t>CONDENSED CONSOLIDATED STATEMENTS OF CASH FLOWS - USD ($)</t>
  </si>
  <si>
    <t>OPERATING ACTIVITIES:</t>
  </si>
  <si>
    <t>Net income (loss)</t>
  </si>
  <si>
    <t>Adjustments to reconcile net income (loss) to net cash provided by (used in) operating activities:</t>
  </si>
  <si>
    <t>Depreciation, amortization and depletion</t>
  </si>
  <si>
    <t>Stock payments and stock-based compensation</t>
  </si>
  <si>
    <t>Accretion of reclamation liability</t>
  </si>
  <si>
    <t>(Gain) loss on sale of properties, plant, and equipment</t>
  </si>
  <si>
    <t>Amortization of debt discounts and issuance costs</t>
  </si>
  <si>
    <t>Net change in fair values of derivatives</t>
  </si>
  <si>
    <t>Changes in operating assets and liabilities:</t>
  </si>
  <si>
    <t>Other assets</t>
  </si>
  <si>
    <t>NET CASH PROVIDED BY (USED IN) OPERATING ACTIVITIES</t>
  </si>
  <si>
    <t>INVESTING ACTIVITIES:</t>
  </si>
  <si>
    <t>Proceeds from sale of properties, plant and equipment</t>
  </si>
  <si>
    <t>Purchase of mineral rights and properties, plant and equipment</t>
  </si>
  <si>
    <t>Increase in reclamation bond deposit</t>
  </si>
  <si>
    <t>NET CASH USED IN INVESTING ACTIVITIES</t>
  </si>
  <si>
    <t>FINANCING ACTIVITIES:</t>
  </si>
  <si>
    <t>Principal payments on long-term debt and capital lease obligations</t>
  </si>
  <si>
    <t>Proceeds from long-term debt obligations</t>
  </si>
  <si>
    <t>Proceeds from the issuance of common stock</t>
  </si>
  <si>
    <t>Common stock issuance costs</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Conversion of convertible preferred stock to common stock (par value)</t>
  </si>
  <si>
    <t>Reclamation bond deposit included in accrued expenses and other liabilities</t>
  </si>
  <si>
    <t>Additions to reclamation liability and retirement obligation asset</t>
  </si>
  <si>
    <t>Issuance of common stock for properties, plant and equipment</t>
  </si>
  <si>
    <t>Dividends paid in common stock (par value)</t>
  </si>
  <si>
    <t>Issuance of long-term debt obligations for purchase of mineral rights and properties, plant and equipment</t>
  </si>
  <si>
    <t>Vested restricted common stock (par value)</t>
  </si>
  <si>
    <t>Properties, plant and equipment purchases in accounts payable</t>
  </si>
  <si>
    <t>Interim Financial Statements</t>
  </si>
  <si>
    <t>Organization, Consolidation and Presentation of Financial Statements [Abstract]</t>
  </si>
  <si>
    <t>Interim Financial Statements Basis of Presentation The interim condensed consolidated financial statements of Comstock Mining Inc. ("Comstock", "Company", "we", "our" or "u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djustments) considered necessary for a fair presentation have been included. Operating results for the three and six month periods ended June 30, 2015 , are not necessarily indicative of the results that may be expected for the year ending December 31, 2015 . For further information, refer to the financial statements and footnotes thereto included in our Annual Report on Form 10-K for the fiscal year ended December 31, 2014 . During the three and six months ended June 30, 2015 , the Company shipped 4,575 and 9,270 ounces of gold, respectively, resulting in recognized revenue of approximately $5.4 million and $11.4 million , respectively. During the three and six months ended June 30, 2015 , the Company shipped 60,112 and 116,594 ounces of silver, respectively, for approximately $1.0 million and $1.9 million , respectively. Silver is accounted for as a by-product credit in costs applicable to mining revenue for financial reporting purposes. Liquidity and Management Plans The accompanying unaudited condensed consolidated financial statements have been prepared assuming the Company will continue as a going concern which considers the realization of assets and discharge of liabilities in the normal course of business and does not include any adjustments that might result from the outcome of uncertainties noted below. The Company has recurring net losses from operations and an accumulated deficit of $188.8 million at June 30, 2015 . For the six -month period ended June 30, 2015 , the Company generated a net loss of $0.2 million and a positive $0.4 million of cash provided by operations. As of June 30, 2015 , the Company had current assets of $10.8 million (including cash and cash equivalents of $6.8 million ) and current liabilities of $12.4 million . The Company’s current capital resources include cash and cash equivalents and other working capital resources, cash generated through operations, and existing financing arrangements, including a lease financing agreement and a revolving credit facility (the “Revolving Credit Facility”) with Auramet International, LLC ("Auramet") . Under the Auramet agree ment the Company may have borrowings up to $8 million outstanding at any given time, subject to satisfying certain conditions and obtaining certain consents. The Revolving Credit Facility has a maturity of February 6, 2017 and allows for re-advances on the facility up to the $8 million availability. The Company has financed its exploration, development, and start up activities principally from the sale of equity securities and, to a lesser extent, debt financing. While the Company has been successful in the past in obtaining the necessary capital to support its operations, including registered equity financings from its existing shelf registration, borrowings, or other means, there is no assurance that the Company will be able to obtain additional equity capital or other financing, if needed. The Company believes it will have sufficient funds to sustain its operations during the next 12 months as a result of the sources of funding detailed above. Future production rates and gold prices below management’s expectations would adversely affect the Company’s results of operations, financial condition and cash flows. If the Company were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of such actions on favorable terms, in a timely manner or at all. 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stockpiles and mineralized material on leach pads, the estimated useful lives and valuation of plant and equipment, mineral rights, deferred tax assets, convertible preferred stock, derivative assets and liabilities, reclamation liabilities, stock-based compensation and payments, and contingent liabilities. Derivative Liabilities Derivative liabilities are recorded at fair value when issued and the subsequent change in fair value each period is recorded in the condensed consolidated statements of operations. We do not hold or issue any derivative financial instruments for speculative trading purposes. The Company manages its exposure to changes in gold market prices by entering into various derivative contracts including gold forward contracts, gold call option contracts, and gold put option contracts. Depending on the specific nature of each of the derivative contracts, the changes in the fair value are recognized as either a component of revenue or other income (expense) in the condensed consolidated statements of operations. Reclassifications Certain reclassifications have been made to the prior period, consolidated financial statements to conform to the current period presentation. We believe these changes provide increased transparency and improved comparability of our cost classifications. Exploration and Mine Development, Mine Claims and Costs, and Environmental and Reclamation Presentatio n The Company separated its exploration and mine development, mine claims and costs, and environmental and reclamation line items from its previously reported reclamation and exploration costs line item in the consolidated statements of operations. Mine development, reclamation and exploration costs previously reported in the second quarter of 2014, for the three and six months ended June 30, 2014, were $2,068,740 and $3,994,695 , respectively. Comprehensive Income The only component of comprehensive loss for the three and six months ended June 30, 2015 and 2014 was net loss. Income Taxes We recognize deferred tax assets and liabilities based on differences between the consolidated financial statement carrying amounts and tax bases of certain recorded assets and liabilities and for tax loss carry forwards. Realization of deferred tax assets is dependent upon our ability to generate sufficient future taxable earnings. Where it is more likely than not that some portion or all of the deferred tax asset will not be realized, we have provided a valuation allowance. The Company has provided a full valuation allowance at June 30, 2015 , and December 31, 2014, for its net deferred tax assets as it cannot conclude it is more likely than not that they will be realized. During the six months ended June 30, 2015 , the Company fully adjusted its estimate of the final portion of $3.2 million tax indemnification because the indemnity fully lapsed. This adjustment did not give rise to any net taxable income. Recently Issued Accounting Pronouncements There have been no recently issued accounting pronouncements through the date of this report that we believe will have a material impact on our financial position, results of operations or cash flows.</t>
  </si>
  <si>
    <t>Inventories, Stockpiles and Mineralized Material on Leach Pads</t>
  </si>
  <si>
    <t>Inventory Disclosure [Abstract]</t>
  </si>
  <si>
    <t>Inventories, Stockpiles and Mineralized Material on Leach Pads Inventories, stockpiles and mineralized materials on leach pads consisted of the following: June 30, 2015 December 31, 2014 In-process $ 344,724 $ 428,235 Finished goods — — Total inventories $ 344,724 $ 428,235 Stockpiles $ 37,908 $ 326,126 Mineralized material on leach pads 1,810,358 1,416,927 Total stockpiles and mineralized material on leach pads $ 1,848,266 $ 1,743,053 Total $ 2,192,990 $ 2,171,288</t>
  </si>
  <si>
    <t>Properties, Plant and Equipment</t>
  </si>
  <si>
    <t>Property, Plant and Equipment [Abstract]</t>
  </si>
  <si>
    <t>Properties, Plant and Equipment The Company made capital expenditures totaling approximately $3.7 million during the six months ended June 30, 2015 . Approximately $1.9 million was primarily for the design and construction of the heap leach expansion and related infrastructure. Approximately $1.8 million was used to purchase strategic properties located in Storey County including 7.5 acres of various properties adjacent to the mining and processing operation. During the three and six months ended June 30, 2015 , the Company recognized depreciation expense of $1.6 million and $3.2 million , respectively. Depreciation expense for the three and six months periods ended June 30, 2014, was $1.3 and $2.7 million , respectively.</t>
  </si>
  <si>
    <t>Derivative Financial Instruments</t>
  </si>
  <si>
    <t>Derivative Instruments and Hedging Activities Disclosure [Abstract]</t>
  </si>
  <si>
    <t>Derivative Financial Instruments Derivative financial instruments consisted of the following: June 30, 2015 December 31, 2014 Derivative Type Derivative liabilities Gold call and put options $ 115,544 $ 32,698 Gold forwards (7,975 ) 600 Total derivative liabilities $ 107,569 $ 33,298 Gold Call and Put Option and Forward Derivatives - During the six months ended June 30, 2015 , the Company entered into separate gold forward and call and put option derivative contracts related to future gold sales with its primary customer. Premiums received at the inception of written gold call and put options are recorded as a liability. During the three and six month periods ended June 30, 2015 , the Company recognized a loss of $38,025 and $8,575 , respectively, on the change in fair value of the gold forward derivatives. During the three and six month periods ended June 30, 2015 , the Company recognized a loss of $ 22,191 and $82,846 , respectively, on the change in fair value of the call option derivatives. The recognized losses were included as a component of mining revenues as the contracts relate to gold sales. The gold forward and call and put option derivative contracts outstanding at June 30, 2015 covered a total of 9,675 gold ounces with an average price of $1,259 for calls and forwards and $1,103 for gold puts. Silver calls totaled 50,000 silver ounces with an average price of $18.20 per ounce. The outstanding gold forward and call and put option derivative contracts are expected to settle or expire within ten months.</t>
  </si>
  <si>
    <t>Long-Term Reclamation Liability and Retirement Obligation Asset</t>
  </si>
  <si>
    <t>Asset Retirement Obligation Disclosure [Abstract]</t>
  </si>
  <si>
    <t>Long-Term Reclamation Liability and Retirement Obligation Asset Following is a reconciliation of the aggregate reclamation liability associated with our reclamation plan for our mining projects: June 30, 2015 December 31, 2014 Long-term reclamation liability — beginning of period $ 5,908,700 $ 5,424,410 Additional obligations incurred 659,295 140,573 Accretion of reclamation liability 130,653 343,717 Long-term reclamation liability — end of period $ 6,698,648 $ 5,908,700 Following is a reconciliation of the aggregate retirement obligation asset associated with our reclamation plan for our mining projects: June 30, 2015 December 31, 2014 Retirement obligation asset — beginning of period $ 1,619,101 $ 2,491,956 Additional obligations incurred 659,295 140,573 Amortization of retirement obligation asset (576,481 ) (1,013,428 ) Retirement obligation asset — end of period $ 1,701,915 $ 1,619,101</t>
  </si>
  <si>
    <t>Long-Term Debt and Capital Lease Obligations</t>
  </si>
  <si>
    <t>Debt Disclosure [Abstract]</t>
  </si>
  <si>
    <t>Long-Term Debt and Capital Lease Obligations Long-term debt and capital lease obligations consisted of the following: Note Description June 30, 2015 December 31, 2014 Note Payable (Auramet Facility) $ 4,000,000 $ 1,071,427 Note Payable (Caterpillar Equipment) 3,138,067 3,968,019 Note Payable (Dayton Resource Area) 860,359 1,953,784 Note Payable (Donovan Property) 554,412 574,141 Note Payable (Gold Hill Hotel) 268,821 278,254 Note Payable (White House) 283,898 286,595 Notes Payable - Other 424,075 549,466 Lease Obligation (Varilease) 5,000,000 — Capital Lease Obligations 2,686,670 2,916,797 Subtotal 17,216,302 11,598,483 Less current portion (9,495,009 ) (5,897,219 ) Long-term portion of long-term debt and capital lease obligations $ 7,721,293 $ 5,701,264 Long-Term Debt Obligations On January 27, 2015, the Company entered into an amended and restated $8 million revolving credit facility (the “Revolving Credit Facility”) with Auramet International, LLC (“Auramet”), pursuant to which the Company may borrow up to $8 million , subject to satisfying certain conditions and obtaining certain consents. The Revolving Credit Facility expires on February 6, 2017. On March 6, 2015, the Company drew $5 million (The "Note"), representing cash proceeds of approximately $4.4 million , net of prepaid interest and fees of approximately $0.6 million recognized as a component of prepaid assets in the condensed consolidated balance sheets and amortized over the life of the payment terms using the effective interest rate method. The Note will be repaid through 25 semi-monthly cash payments of $200,000 beginning April 30, 2015, and ending April 30, 2016, with total principal and interest obligations not exceeding $5 million . Interest is payable at 9.5% per annum, and was paid in advance on the closing date of the Note. The indebtedness under the Revolving Credit Facility is secured by a security interest in certain real estate owned by the Company within the Company’s starter mine and a first priority security interest in all personal property of the Company and its wholly-owned subsidiary Comstock Mining LLC, subject to any existing or future Permitted Liens (as defined under the Revolving Credit Facility). The proceeds from the Note will primarily be used for an accelerated construction schedule for rerouting State Route 342, located in the Company’s Lucerne Resource Area, the first phase of which was completed in early June 2015, and the second phase is scheduled for completion before 2015 year end. The Note contains a covenant that requires the Company to maintain a minimum liquidity balance of $1 million (including cash and cash equivalents, plus 90% of the value of any doré that has been picked up by a secured carrier but not yet paid for, as of any date of determination). The Note additionally contains customary representations, warranties, affirmative covenants, negative covenants, and events of default, as well as conditions to borrowings. The Company and Auramet agreed to re-advance under the Revolving Credit Facility evidenced by the Note and extend up to $8 million of availability thereunder for the period from and after June 30, 2015 to April 29, 2016. Lease Obligations On May 12, 2015, the Company entered into a master lease agreement with Varilease Finance Inc. in which the Company obtained capital financing under a sale-leaseback transaction in the amount of $5 million. Due to certain types of continuing involvement, the Company was precluded from applying sale leaseback accounting and has accounted for the transaction under the financing method. The Company's obligations under the Varilease agreement are secured by an interest in the Company's mining equipment in exchange for 24 monthly payments of $228,820 totaling the cash proceeds of $5 million and applicable interest Capital Lease Obligations On March 10, 2015, the Company entered into a new capital lease agreement totaling $175,015 with Kimball Equipment for the purchase of mining equipment.</t>
  </si>
  <si>
    <t>Stockholders' Equity</t>
  </si>
  <si>
    <t>Stockholders' Equity Note [Abstract]</t>
  </si>
  <si>
    <t>Stockholders’ Equity During the six months ended June 30, 2015 , the Company issued 30,303 shares of common stock from the conversion of 50 shares of Series B Convertible Preferred Stock. There were no conversions of A-1 or A-2 Preferred Shares during the six months ended June 30, 2015 . In January 2015, the Company also declared and issued 2,587,352 shares of common stock at par value as dividends on outstanding shares of convertible preferred stock. In addition, for the six months ended June 30, 2015 , 60,000 shares of restricted stock vested under the 2011 Equity Incentive Plan. During the six months ended June 30, 2015 , the Company entered into an agreement to purchase patented mining claims referred to as "Vulcan". The total purchase price was comprised of $20,500 cash payment and 36,145 shares of Company restricted common stock. No transfer of deed will take place prior to sellers receiving the proceeds from the sale of shares. As of June 30, 2015, no transfer of deed has occurred under the agreement. Accordingly, the related property and equity issued were not given accounting consideration in the Company's condensed consolidated financial statements. During the six months ended June 30, 2015 , the Company closed escrow on the purchase of additional land lots. The purchase, recorded on January 29, 2015, included the issuance of 15,000 shares of common stock with a fair value of $16,040 . During the six months ended June 30, 2015 , the Company terminated a prior year agreement to purchase a building near its current mine offices. The original agreement included a cash payment of $34,000 and $388,000 in Company restricted common stock. The Company did not close escrow on the property and no transfer of deed had occurred under the agreement. Accordingly, the related property and equity issued were not given accounting consideration in the Company's condensed consolidated financial statements. As a result of the termination, 235,151 restricted shares of common stock were returned to the Company and the shares canceled.</t>
  </si>
  <si>
    <t>Fair Value Measurements</t>
  </si>
  <si>
    <t>Fair Value Disclosures [Abstract]</t>
  </si>
  <si>
    <t>Fair Value Measurement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corroborated by market data. Level 3: Unobservable inputs that are not corroborated by market data. The following table presents our liabilities measured at fair value on a recurring basis: Fair Value Measurements at June 30, 2015 Total Quoted Prices in Active Markets (Level 1) Significant Other Observable Inputs (Level 2) Significant Unobservable Inputs (Level 3) Liabilities: Gold call and put options $ 115,544 $ — $ 115,544 $ — Gold forwards (7,975 ) — (7,975 ) — Total Liabilities $ 107,569 $ — $ 107,569 $ — The following table presents our liabilities measured at fair value on a recurring basis: Fair Value Measurements at December 31, 2014 Total Quoted Prices in Active Markets (Level 1) Significant Other Observable Inputs (Level 2) Significant Unobservable Inputs (Level 3) Liabilities: Gold call options $ 32,698 $ — $ 32,698 $ — Gold forwards 600 — 600 — Total Liabilities $ 33,298 $ — $ 33,298 $ — We had no assets measured at fair value on a non-recurring basis at June 30, 2015 and December 31, 2014 . During the six months ended June 30, 2015 and twelve months ended December 31, 2014 , there were no transfers of assets or liabilities between Level 1, Level 2, or Level 3. Following is a description of the valuation methodologies used for the Company’s financial instruments measured at fair value on a recurring basis as well as the general classification of such instruments pursuant to the valuation hierarchy. Gold call and put option, forward, and collar options - The Company’s gold forward, call options, and put option derivatives are valued based on a Black-Scholes model with various observable inputs. These inputs include contractual terms, gold market prices, volatility of gold prices, and risk free interest rates. Because the inputs are all observable market-based inputs, these derivatives are classified within Level 2 of the valuation hierarchy.</t>
  </si>
  <si>
    <t>Net Loss Per Common Share</t>
  </si>
  <si>
    <t>Earnings Per Share [Abstract]</t>
  </si>
  <si>
    <t>Net Loss Per Common Share Basic earnings per share are computed by dividing net loss available to common stockholders by the weighted average number of shares of common stock outstanding during the period. Diluted loss per share reflects the potential dilution that could occur if stock options, warrants, and convertible securities were exercised or converted into common stock. The following is a reconciliation of the numerator and denominator used in the basic and diluted computation of net loss per share: Three Months Ended Six Months Ended 2015 2014 2015 2014 Numerator: Net loss $ (1,509,446 ) $ (3,388,586 ) $ (220,332 ) $ (7,213,566 ) Preferred stock dividends (965,164 ) (957,307 ) (1,883,996 ) (1,915,025 ) Net loss available to common shareholders $ (2,474,610 ) $ (4,345,893 ) $ (2,104,328 ) $ (9,128,591 ) Denominator: Basic weighted average shares outstanding 82,540,600 76,592,200 82,515,428 74,192,028 Effect of dilutive securities — — — — Diluted weighted average shares outstanding 82,540,600 76,592,200 82,515,428 74,192,028 Net income (loss) per common share: Basic $ (0.03 ) $ (0.06 ) $ (0.03 ) $ (0.12 ) Diluted $ (0.03 ) $ (0.06 ) $ (0.03 ) $ (0.12 ) The following table includes the number of common stock equivalent shares that are not included in the computation of diluted income and (loss) per share, because the inclusion of such shares would be anti-dilutive or certain performance conditions have not been achieved. June 30, 2015 2014 Convertible preferred stock 53,608,855 53,947,036 Stock options and warrants 50,000 783,500 Restricted stock 1,796,600 3,485,600 55,455,455 58,216,136</t>
  </si>
  <si>
    <t>Commitments and Contingencies</t>
  </si>
  <si>
    <t>Commitments and Contingencies Disclosure [Abstract]</t>
  </si>
  <si>
    <t>Commitments and Contingencies The Company has minimum royalty obligations with certain of its mineral properties and leases. Minimum royalty payments payable are $57,400 per year in 2015, increasing by approximately $5,000 per year through 2017 and $2,000 thereafter. For most of the mineral properties and leases, the Company is subject to a range of royalty obligations once production commences. These royalties range from 0.5% to 6% of net smelter revenues (NSR) from minerals produced on the properties. Some of the factors that will influence the amount of the royalties include ounces extracted and the price of gold. The Company has an operating agreement with Northern Comstock LLC, a related party and an entity controlled by a member of the Board of Directors. As part of the operating agreement, the Company obtained the exclusive rights of production and exploration on certain parcels in Storey County, Nevada. The terms of this agreement provide that the Company will make annual contributions in the amount of $862,500 , in the form of Series A-1 convertible preferred stock or cash. The operating agreement requires these payments, at least annually, through October 2049. At June 30, 2015 , $30.2 million remained due and may be prepaid without penalty. The above disclosure assumes cash payments are made, although the actual fair value of the payment amount may differ if preferred stock is issued in lieu of cash. On October 20, 2010, the Company exchanged all of its senior secured convertible and senior indebtedness owed to members of the Winfield Group, shareholders of the Company, for newly created Series A-1 preferred stock. As part of the exchange, the Company agreed to indemnify the Winfield Group for any amounts as part of the exchange that were determined to be taxable as ordinary income to each member of the Winfield Group. As a result of this transaction, the Company recorded an accrual loss contingency provision in 2010. In September 2014, a portion of the indemnity lapsed. In March 2015, the remaining portion of the indemnity has lapsed, and accordingly, the Company recognized a reduction in the loss contingency accrual of approximately $3.2 million , which is included in other income in the condensed consolidated statements of operations for the six months ended June 30, 2015 .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In early February, the Nevada Department of Transportation, (NDOT), closed an approximate two-mile section of SR-342, south of Gold Hill, as a safety precaution following roadway cracking and area specific sinking during a weekend of heavy rains. The area of sinking is above a historic mine-shaft dating back to the early 1900's, and that portion of the road sits on old mine dumps and looser fill that has a history of instability and, in some cases, failure. The Company owns the land, with NDOT granted prescriptive rights to operate the state roadbed over that private land. Storey County, NDOT, the Company, and other applicable regulatory agencies evaluated several remedies for the realignment of SR-342. The route will be realigned to the east of the historic shaft, enabling safe travel and continued mining, while positioning the area for future mining and development. The realignment occurs over two phases, with Phase 1 completion taking approximately 10-12 weeks and Phase 2 requiring an additional six months . Phase 1 of the project was completed during the second quarter effectively and safely realigning a portion of the state route away from the early 1900’s historic Silver Hill Shaft and loose dump fill that caused the instability in that portion of the road. The historic shaft was also capped permanently. The cost of Phase 1 was approximately $862 thousand and was classified as land and road development on the Company’s Statement of Operations. Phase 2 includes removal of additional material on the east side of the canyon and will conclude with a tie in of the south end of the newly constructed (Phase 1) alignment. A short closure will be necessary toward the end of Phase 2 for the tie in and completion of the realignment. The project is estimated to last through December of 2015, with an estimated remaining cost of approximately $2 million . Upon completion of the bypass, NDOT’s prescriptive rights to operate the road will be transferred from the existing closed section of State Route 342 to the new roadway alignment. 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Segment Reporting</t>
  </si>
  <si>
    <t>Segment Reporting [Abstract]</t>
  </si>
  <si>
    <t>Segment Reporting As of June 30, 2015 the Company operates two segments, mining, and hospitality and lease. The mining segment consists of all activities and expenditures associated with mining. The hospitality and lease segment consists of hotel rooms, cottages, restaurant, bar and other services provided by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 Three Months Ended Six Months Ended 2015 2014 2015 2014 Revenue Mining $ 5,442,027 $ 5,978,983 $ 11,369,201 $ 11,585,047 Hospitality and lease 46,264 236,932 156,507 394,329 Total revenue 5,488,291 6,215,915 11,525,708 11,979,376 Cost and Expenses Mining (6,606,019 ) (9,011,838 ) (14,117,248 ) (17,892,665 ) Hospitality and lease (61,267 ) (304,846 ) (261,294 ) (591,145 ) Total cost and expenses (6,667,286 ) (9,316,684 ) (14,378,542 ) (18,483,810 ) Operating Loss Mining (1,163,992 ) (3,032,855 ) (2,748,047 ) (6,307,618 ) Hospitality and lease (15,003 ) (67,914 ) (104,787 ) (196,816 ) Total loss from operations (1,178,995 ) (3,100,769 ) (2,852,834 ) (6,504,434 ) Other income (expense), net (330,451 ) (287,817 ) 2,632,502 (709,132 ) Net loss $ (1,509,446 ) $ (3,388,586 ) $ (220,332 ) $ (7,213,566 ) Depreciation, Depletion and Amortization Mining $ 1,890,467 $ 1,629,530 $ 3,780,575 $ 3,234,179 Hospitality and lease 32,120 29,293 55,517 64,954 Total depreciation, amortization and depletion $ 1,922,587 $ 1,658,823 $ 3,836,092 $ 3,299,133 Capital Expenditures Mining $ 143,272 $ 231,285 $ 3,651,623 $ 2,091,127 Hospitality and lease — — 14,663 83,477 Total capital expenditures $ 143,272 $ 231,285 $ 3,666,286 $ 2,174,604 As of June 30, As of December 31, 2015 2014 Assets Mining $ 47,494,875 $ 45,029,258 Hospitality and lease 1,367,225 1,426,614 Total assets $ 48,862,100 $ 46,455,872 On March 20, 2015, the Company entered into an agreement to lease the Gold Hill Hotel to independent operators. The lease is effective April 1, 2015. The Company retains ownership to the land and Gold Hill Hotel properties while leasing the facilities to independent operators. The initial term of the lease agreement begins on April 1, 2015, and ends in March 2020. The tenant may renew the lease for two extended terms of five years each. Lease payments are due in monthly installments.</t>
  </si>
  <si>
    <t>Subsequent Events</t>
  </si>
  <si>
    <t>Subsequent Events [Abstract]</t>
  </si>
  <si>
    <t>Subsequent Events From July 1, 2015 through July 20, 2015 , the Company issued a total of 3,082,713 shares of common stock in payment for dividends on the convertible preferred stock. On July 8, 2015 Storey County Board of Commissioners has confirmed that the major modifications to the Company’s operating plan conforms to the conditions of the existing Special Use Permit No. 2000-222-A-5 (‘SUP’) and unanimously approved that plan. The modification outlines the Company’s plan to develop a portal and underground tunnel (a “drift”) alongside a highly mineralized series of high-grade structures. The Company then plans to efficiently drill and develop those structures into an expanded resource and, based upon the final economic feasibility analysis, expanded mine plans. The existing permit allows the Company to begin construction activities of an underground mine portal for exploration and development of known Lucerne resources, ultimately with the objective of establishing gold and silver reserves. The Company plans to invest approximately $3 million for the first phase, including the underground portal, primarily core drilling and certain related infrastructure for the Lucerne underground exploration and development project. On July 9, 2015, the Board of Directors of the Company elected Robert C. Kopple as a director and as a member of the audit committee of the Board of Directors. Mr. Kopple is a senior partner at Kopple &amp; Klinger, LLP, a law firm that he co-founded in 1992, where he specializes in estate planning, taxation, and business law. On July 10, 2015, the Company received authorization under Nationwide Permit Number 27, enabling the ongoing realignment and remediation SR-342. The project consists of excavating historic waste rock and contaminated material from a section of Gold Canyon Creek. The excavated portion of Gold Canyon Creek will be realigned and restored to allow for stabilized storm water flow and allow for areas of re-vegetation and site enhancement.</t>
  </si>
  <si>
    <t>Interim Financial Statements (Policies)</t>
  </si>
  <si>
    <t>Use of Estimates</t>
  </si>
  <si>
    <t>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stockpiles and mineralized material on leach pads, the estimated useful lives and valuation of plant and equipment, mineral rights, deferred tax assets, convertible preferred stock, derivative assets and liabilities, reclamation liabilities, stock-based compensation and payments, and contingent liabilities.</t>
  </si>
  <si>
    <t>Derivative Liabilities</t>
  </si>
  <si>
    <t>Derivative Liabilities Derivative liabilities are recorded at fair value when issued and the subsequent change in fair value each period is recorded in the condensed consolidated statements of operations. We do not hold or issue any derivative financial instruments for speculative trading purposes. The Company manages its exposure to changes in gold market prices by entering into various derivative contracts including gold forward contracts, gold call option contracts, and gold put option contracts. Depending on the specific nature of each of the derivative contracts, the changes in the fair value are recognized as either a component of revenue or other income (expense) in the condensed consolidated statements of operations.</t>
  </si>
  <si>
    <t>Reclassifications</t>
  </si>
  <si>
    <t>Reclassifications Certain reclassifications have been made to the prior period, consolidated financial statements to conform to the current period presentation. We believe these changes provide increased transparency and improved comparability of our cost classifications.</t>
  </si>
  <si>
    <t>Income Taxes</t>
  </si>
  <si>
    <t>Income Taxes We recognize deferred tax assets and liabilities based on differences between the consolidated financial statement carrying amounts and tax bases of certain recorded assets and liabilities and for tax loss carry forwards. Realization of deferred tax assets is dependent upon our ability to generate sufficient future taxable earnings. Where it is more likely than not that some portion or all of the deferred tax asset will not be realized, we have provided a valuation allowance. The Company has provided a full valuation allowance at June 30, 2015 , and December 31, 2014, for its net deferred tax assets as it cannot conclude it is more likely than not that they will be realized.</t>
  </si>
  <si>
    <t>Recently Issued Accounting Pronouncements</t>
  </si>
  <si>
    <t>Recently Issued Accounting Pronouncements There have been no recently issued accounting pronouncements through the date of this report that we believe will have a material impact on our financial position, results of operations or cash flows.</t>
  </si>
  <si>
    <t>Inventories, Stockpiles and Mineralized Material on Leach Pads (Tables)</t>
  </si>
  <si>
    <t>Schedule of Inventory</t>
  </si>
  <si>
    <t>Inventories, stockpiles and mineralized materials on leach pads consisted of the following: June 30, 2015 December 31, 2014 In-process $ 344,724 $ 428,235 Finished goods — — Total inventories $ 344,724 $ 428,235 Stockpiles $ 37,908 $ 326,126 Mineralized material on leach pads 1,810,358 1,416,927 Total stockpiles and mineralized material on leach pads $ 1,848,266 $ 1,743,053 Total $ 2,192,990 $ 2,171,288</t>
  </si>
  <si>
    <t>Derivative Financial Instruments (Tables)</t>
  </si>
  <si>
    <t>Schedule of Derivatives</t>
  </si>
  <si>
    <t>Derivative financial instruments consisted of the following: June 30, 2015 December 31, 2014 Derivative Type Derivative liabilities Gold call and put options $ 115,544 $ 32,698 Gold forwards (7,975 ) 600 Total derivative liabilities $ 107,569 $ 33,298</t>
  </si>
  <si>
    <t>Long-Term Reclamation Liability and Retirement Obligation Asset (Tables)</t>
  </si>
  <si>
    <t>Schedule of Other Noncurrent Liabilities</t>
  </si>
  <si>
    <t>Following is a reconciliation of the aggregate reclamation liability associated with our reclamation plan for our mining projects: June 30, 2015 December 31, 2014 Long-term reclamation liability — beginning of period $ 5,908,700 $ 5,424,410 Additional obligations incurred 659,295 140,573 Accretion of reclamation liability 130,653 343,717 Long-term reclamation liability — end of period $ 6,698,648 $ 5,908,700</t>
  </si>
  <si>
    <t>Schedule of Asset Retirement Obligations</t>
  </si>
  <si>
    <t>Following is a reconciliation of the aggregate retirement obligation asset associated with our reclamation plan for our mining projects: June 30, 2015 December 31, 2014 Retirement obligation asset — beginning of period $ 1,619,101 $ 2,491,956 Additional obligations incurred 659,295 140,573 Amortization of retirement obligation asset (576,481 ) (1,013,428 ) Retirement obligation asset — end of period $ 1,701,915 $ 1,619,101</t>
  </si>
  <si>
    <t>Long-Term Debt and Capital Lease Obligations (Tables)</t>
  </si>
  <si>
    <t>Schedule of Long-Term Debt and Capital Lease Obligations</t>
  </si>
  <si>
    <t>Long-term debt and capital lease obligations consisted of the following: Note Description June 30, 2015 December 31, 2014 Note Payable (Auramet Facility) $ 4,000,000 $ 1,071,427 Note Payable (Caterpillar Equipment) 3,138,067 3,968,019 Note Payable (Dayton Resource Area) 860,359 1,953,784 Note Payable (Donovan Property) 554,412 574,141 Note Payable (Gold Hill Hotel) 268,821 278,254 Note Payable (White House) 283,898 286,595 Notes Payable - Other 424,075 549,466 Lease Obligation (Varilease) 5,000,000 — Capital Lease Obligations 2,686,670 2,916,797 Subtotal 17,216,302 11,598,483 Less current portion (9,495,009 ) (5,897,219 ) Long-term portion of long-term debt and capital lease obligations $ 7,721,293 $ 5,701,264</t>
  </si>
  <si>
    <t>Fair Value Measurements (Tables)</t>
  </si>
  <si>
    <t>Fair Value, Liabilities Measured on Recurring Basis</t>
  </si>
  <si>
    <t>The following table presents our liabilities measured at fair value on a recurring basis: Fair Value Measurements at June 30, 2015 Total Quoted Prices in Active Markets (Level 1) Significant Other Observable Inputs (Level 2) Significant Unobservable Inputs (Level 3) Liabilities: Gold call and put options $ 115,544 $ — $ 115,544 $ — Gold forwards (7,975 ) — (7,975 ) — Total Liabilities $ 107,569 $ — $ 107,569 $ — The following table presents our liabilities measured at fair value on a recurring basis: Fair Value Measurements at December 31, 2014 Total Quoted Prices in Active Markets (Level 1) Significant Other Observable Inputs (Level 2) Significant Unobservable Inputs (Level 3) Liabilities: Gold call options $ 32,698 $ — $ 32,698 $ — Gold forwards 600 — 600 — Total Liabilities $ 33,298 $ — $ 33,298 $ —</t>
  </si>
  <si>
    <t>Net Loss Per Common Share (Tables)</t>
  </si>
  <si>
    <t>Reconciliation of Numerator and Denominator used in Basic and Diluted Computation of New Loss Per Share</t>
  </si>
  <si>
    <t>The following is a reconciliation of the numerator and denominator used in the basic and diluted computation of net loss per share: Three Months Ended Six Months Ended 2015 2014 2015 2014 Numerator: Net loss $ (1,509,446 ) $ (3,388,586 ) $ (220,332 ) $ (7,213,566 ) Preferred stock dividends (965,164 ) (957,307 ) (1,883,996 ) (1,915,025 ) Net loss available to common shareholders $ (2,474,610 ) $ (4,345,893 ) $ (2,104,328 ) $ (9,128,591 ) Denominator: Basic weighted average shares outstanding 82,540,600 76,592,200 82,515,428 74,192,028 Effect of dilutive securities — — — — Diluted weighted average shares outstanding 82,540,600 76,592,200 82,515,428 74,192,028 Net income (loss) per common share: Basic $ (0.03 ) $ (0.06 ) $ (0.03 ) $ (0.12 ) Diluted $ (0.03 ) $ (0.06 ) $ (0.03 ) $ (0.12 )</t>
  </si>
  <si>
    <t>Schedule of Antidilutive Securities Excluded from Computation of Earnings Per Share</t>
  </si>
  <si>
    <t>The following table includes the number of common stock equivalent shares that are not included in the computation of diluted income and (loss) per share, because the inclusion of such shares would be anti-dilutive or certain performance conditions have not been achieved. June 30, 2015 2014 Convertible preferred stock 53,608,855 53,947,036 Stock options and warrants 50,000 783,500 Restricted stock 1,796,600 3,485,600 55,455,455 58,216,136</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 Three Months Ended Six Months Ended 2015 2014 2015 2014 Revenue Mining $ 5,442,027 $ 5,978,983 $ 11,369,201 $ 11,585,047 Hospitality and lease 46,264 236,932 156,507 394,329 Total revenue 5,488,291 6,215,915 11,525,708 11,979,376 Cost and Expenses Mining (6,606,019 ) (9,011,838 ) (14,117,248 ) (17,892,665 ) Hospitality and lease (61,267 ) (304,846 ) (261,294 ) (591,145 ) Total cost and expenses (6,667,286 ) (9,316,684 ) (14,378,542 ) (18,483,810 ) Operating Loss Mining (1,163,992 ) (3,032,855 ) (2,748,047 ) (6,307,618 ) Hospitality and lease (15,003 ) (67,914 ) (104,787 ) (196,816 ) Total loss from operations (1,178,995 ) (3,100,769 ) (2,852,834 ) (6,504,434 ) Other income (expense), net (330,451 ) (287,817 ) 2,632,502 (709,132 ) Net loss $ (1,509,446 ) $ (3,388,586 ) $ (220,332 ) $ (7,213,566 ) Depreciation, Depletion and Amortization Mining $ 1,890,467 $ 1,629,530 $ 3,780,575 $ 3,234,179 Hospitality and lease 32,120 29,293 55,517 64,954 Total depreciation, amortization and depletion $ 1,922,587 $ 1,658,823 $ 3,836,092 $ 3,299,133 Capital Expenditures Mining $ 143,272 $ 231,285 $ 3,651,623 $ 2,091,127 Hospitality and lease — — 14,663 83,477 Total capital expenditures $ 143,272 $ 231,285 $ 3,666,286 $ 2,174,604 As of June 30, As of December 31, 2015 2014 Assets Mining $ 47,494,875 $ 45,029,258 Hospitality and lease 1,367,225 1,426,614 Total assets $ 48,862,100 $ 46,455,872</t>
  </si>
  <si>
    <t>Interim Financial Statements (Details)</t>
  </si>
  <si>
    <t>Jun. 30, 2015USD ($)oz</t>
  </si>
  <si>
    <t>Jun. 30, 2014USD ($)</t>
  </si>
  <si>
    <t>Jan. 27, 2015USD ($)</t>
  </si>
  <si>
    <t>Dec. 31, 2014USD ($)</t>
  </si>
  <si>
    <t>Dec. 31, 2013USD ($)</t>
  </si>
  <si>
    <t>Line of Credit Facility [Line Items]</t>
  </si>
  <si>
    <t>Ounces of gold sold during the period | oz</t>
  </si>
  <si>
    <t>Gold revenue</t>
  </si>
  <si>
    <t>Ounces of silver sold during the period | oz</t>
  </si>
  <si>
    <t>Silver sales</t>
  </si>
  <si>
    <t>Retained earnings (accumulated deficit)</t>
  </si>
  <si>
    <t>Net cash provided by (used) in operating activities</t>
  </si>
  <si>
    <t>Current assets</t>
  </si>
  <si>
    <t>Current liabilities</t>
  </si>
  <si>
    <t>Adjustment to tax indemnification due to lapse</t>
  </si>
  <si>
    <t>Revolving Credit Facility</t>
  </si>
  <si>
    <t>Revolving credit facility, borrowing capacity</t>
  </si>
  <si>
    <t>Additional future borrowing capacity</t>
  </si>
  <si>
    <t>Previously Reported</t>
  </si>
  <si>
    <t>Error Corrections and Prior Period Adjustments Restatement [Line Items]</t>
  </si>
  <si>
    <t>Mine development, reclamation and exploration</t>
  </si>
  <si>
    <t>Note Payable (Auramet Facility) | Revolving Credit Facility</t>
  </si>
  <si>
    <t>Inventories, Stockpiles and Mineralized Material on Leach Pads (Details) - USD ($)</t>
  </si>
  <si>
    <t>In-process</t>
  </si>
  <si>
    <t>Finished goods</t>
  </si>
  <si>
    <t>Total inventories</t>
  </si>
  <si>
    <t>Stockpiles</t>
  </si>
  <si>
    <t>Mineralized material on leach pads</t>
  </si>
  <si>
    <t>Total stockpiles and mineralized material on leach pads</t>
  </si>
  <si>
    <t>Total</t>
  </si>
  <si>
    <t>Properties, Plant and Equipment (Details) $ in Millions</t>
  </si>
  <si>
    <t>Jun. 30, 2015USD ($)</t>
  </si>
  <si>
    <t>Jun. 30, 2015USD ($)a</t>
  </si>
  <si>
    <t>Capital expenditures</t>
  </si>
  <si>
    <t>Capital expenditures for design and construction of the heap leach expansion and related infrastructure</t>
  </si>
  <si>
    <t>Escrow amount closed on purchase of property</t>
  </si>
  <si>
    <t>Area of properties purchased (in acres) | a</t>
  </si>
  <si>
    <t>Depreciation expense</t>
  </si>
  <si>
    <t>Derivative Financial Instruments (Schedule of Derivatives) (Details) - USD ($)</t>
  </si>
  <si>
    <t>Derivative [Line Items]</t>
  </si>
  <si>
    <t>Total derivative liabilities</t>
  </si>
  <si>
    <t>Call and put options | Commodity contracts</t>
  </si>
  <si>
    <t>Forward contracts | Commodity contracts</t>
  </si>
  <si>
    <t>Derivative Financial Instruments (Narrative) (Details) - Jun. 30, 2015 - Commodity contracts</t>
  </si>
  <si>
    <t>USD ($)$ / oz</t>
  </si>
  <si>
    <t>USD ($)oz$ / oz</t>
  </si>
  <si>
    <t>Forward contracts</t>
  </si>
  <si>
    <t>Derivative Instruments, Gain (Loss) [Line Items]</t>
  </si>
  <si>
    <t>Gain (loss) on derivatives | $</t>
  </si>
  <si>
    <t>Call option</t>
  </si>
  <si>
    <t>Number of silver ounces covered by contract | oz</t>
  </si>
  <si>
    <t>Call option | Silver</t>
  </si>
  <si>
    <t>Average forward price (in dollars per oz)</t>
  </si>
  <si>
    <t>Forward contracts and call options</t>
  </si>
  <si>
    <t>Number of gold ounces covered by contract | oz</t>
  </si>
  <si>
    <t>Forward contracts and call options | Gold</t>
  </si>
  <si>
    <t>Put option | Gold</t>
  </si>
  <si>
    <t>Long-Term Reclamation Liability and Retirement Obligation Asset (Reconciliation of Aggregate Retirement Liability) (Details) - USD ($)</t>
  </si>
  <si>
    <t>Mine Reclamation and Closing Liability [Roll Forward]</t>
  </si>
  <si>
    <t>Long-term reclamation liability — beginning of period</t>
  </si>
  <si>
    <t>Additional obligations incurred</t>
  </si>
  <si>
    <t>Long-term reclamation liability — end of period</t>
  </si>
  <si>
    <t>Long-Term Reclamation Liability and Retirement Obligation Asset (Reconciliation of Aggregate Retirement Asset) (Details) - USD ($)</t>
  </si>
  <si>
    <t>Asset Retirement Obligation, Roll Forward Analysis [Roll Forward]</t>
  </si>
  <si>
    <t>Retirement obligation asset — beginning of period</t>
  </si>
  <si>
    <t>Amortization of retirement obligation asset</t>
  </si>
  <si>
    <t>Retirement obligation asset — end of period</t>
  </si>
  <si>
    <t>Long-Term Debt and Capital Lease Obligations (Schedule of Long-Term Debt) (Details) - USD ($)</t>
  </si>
  <si>
    <t>Debt Instrument [Line Items]</t>
  </si>
  <si>
    <t>Subtotal</t>
  </si>
  <si>
    <t>Less current portion</t>
  </si>
  <si>
    <t>Long-term portion of long-term debt and capital lease obligations</t>
  </si>
  <si>
    <t>Note Payable (Auramet Facility)</t>
  </si>
  <si>
    <t>Note Payable (Caterpillar Equipment)</t>
  </si>
  <si>
    <t>Note Payable (Dayton Resource Area)</t>
  </si>
  <si>
    <t>Note Payable (Donovan Property)</t>
  </si>
  <si>
    <t>Note Payable (Gold Hill Hotel)</t>
  </si>
  <si>
    <t>Note Payable (White House)</t>
  </si>
  <si>
    <t>Notes Payable - Other</t>
  </si>
  <si>
    <t>Lease Obligation (Varilease) | Capital Lease Obligations</t>
  </si>
  <si>
    <t>Capital Lease Obligations | Capital Lease Obligations</t>
  </si>
  <si>
    <t>Long-Term Debt and Capital Lease Obligations (Long-Term Debt Obligations) (Details)</t>
  </si>
  <si>
    <t>May. 12, 2015USD ($)payment</t>
  </si>
  <si>
    <t>Mar. 06, 2015USD ($)</t>
  </si>
  <si>
    <t>Jun. 30, 2015USD ($)payment</t>
  </si>
  <si>
    <t>Mar. 10, 2015USD ($)</t>
  </si>
  <si>
    <t>Capital lease obligations</t>
  </si>
  <si>
    <t>Long-term capital lease obligations</t>
  </si>
  <si>
    <t>Current capital lease obligations</t>
  </si>
  <si>
    <t>Amounts borrowed on facility</t>
  </si>
  <si>
    <t>Proceeds from lines of credit</t>
  </si>
  <si>
    <t>Prepaid interest and fees</t>
  </si>
  <si>
    <t>Number of cash payments | payment</t>
  </si>
  <si>
    <t>Periodic installments amount</t>
  </si>
  <si>
    <t>Total principal payment and interest</t>
  </si>
  <si>
    <t>Revolving credit facility, interest rate (as a percent)</t>
  </si>
  <si>
    <t>9.50%</t>
  </si>
  <si>
    <t>Covenant compliance, minimum required liquidity amount</t>
  </si>
  <si>
    <t>Covenant compliance, percentage of dore value included in liquidity amount</t>
  </si>
  <si>
    <t>90.00%</t>
  </si>
  <si>
    <t>Monthly payment amount</t>
  </si>
  <si>
    <t>Proceeds from sale leaseback</t>
  </si>
  <si>
    <t>Stockholders' Equity (Details) - USD ($)</t>
  </si>
  <si>
    <t>Jan. 29, 2015</t>
  </si>
  <si>
    <t>Class of Stock [Line Items]</t>
  </si>
  <si>
    <t>Restricted stock awards vested in period</t>
  </si>
  <si>
    <t>Payments to acquire mining claims</t>
  </si>
  <si>
    <t>Restricted common shares issued towards purchase of mining claims</t>
  </si>
  <si>
    <t>Common Stock</t>
  </si>
  <si>
    <t>Shares issued upon conversion of convertible preferred stock</t>
  </si>
  <si>
    <t>Common stock dividends declared and issued (in shares)</t>
  </si>
  <si>
    <t>Conversion of preferred stock to common stock, shares</t>
  </si>
  <si>
    <t>Additional Land Lots</t>
  </si>
  <si>
    <t>Stock issued during period for purchase of assets (in shares)</t>
  </si>
  <si>
    <t>Purchase of properties, plant and equipment</t>
  </si>
  <si>
    <t>Termination of Agreement to Purchase Building</t>
  </si>
  <si>
    <t>Payments to acquire buildings</t>
  </si>
  <si>
    <t>Restricted stock | Termination of Agreement to Purchase Building | Common Stock</t>
  </si>
  <si>
    <t>Restricted shares returned and canceled (in shares)</t>
  </si>
  <si>
    <t>Fair Value Measurements (Details) - Fair Value, Measurements, Recurring - USD ($)</t>
  </si>
  <si>
    <t>Liabilities:</t>
  </si>
  <si>
    <t>Total Liabilities</t>
  </si>
  <si>
    <t>Call and put options</t>
  </si>
  <si>
    <t>Derivative liability</t>
  </si>
  <si>
    <t>Quoted Prices in Active Markets (Level 1)</t>
  </si>
  <si>
    <t>Quoted Prices in Active Markets (Level 1) | Call and put options</t>
  </si>
  <si>
    <t>Quoted Prices in Active Markets (Level 1) | Call option</t>
  </si>
  <si>
    <t>Quoted Prices in Active Markets (Level 1) | Forward contracts</t>
  </si>
  <si>
    <t>Significant Other Observable Inputs (Level 2)</t>
  </si>
  <si>
    <t>Significant Other Observable Inputs (Level 2) | Call and put options</t>
  </si>
  <si>
    <t>Significant Other Observable Inputs (Level 2) | Call option</t>
  </si>
  <si>
    <t>Significant Other Observable Inputs (Level 2) | Forward contracts</t>
  </si>
  <si>
    <t>Significant Unobservable Inputs (Level 3)</t>
  </si>
  <si>
    <t>Significant Unobservable Inputs (Level 3) | Call and put options</t>
  </si>
  <si>
    <t>Significant Unobservable Inputs (Level 3) | Call option</t>
  </si>
  <si>
    <t>Significant Unobservable Inputs (Level 3) | Forward contracts</t>
  </si>
  <si>
    <t>Net Loss Per Common Share (Reconciliation of Net Loss Per Share) (Details) - USD ($)</t>
  </si>
  <si>
    <t>Numerator:</t>
  </si>
  <si>
    <t>Net loss</t>
  </si>
  <si>
    <t>Preferred stock dividends</t>
  </si>
  <si>
    <t>Denominator:</t>
  </si>
  <si>
    <t>Effect of dilutive securities (in shares)</t>
  </si>
  <si>
    <t>Diluted weighted average shares outstanding</t>
  </si>
  <si>
    <t>Net income (loss) per common share:</t>
  </si>
  <si>
    <t>Basic (in dollars per share)</t>
  </si>
  <si>
    <t>Diluted (in dollars per share)</t>
  </si>
  <si>
    <t>Net Loss Per Common Share (Schedule of Excluded Common Stock Equivalent Shares) (Details) - shares</t>
  </si>
  <si>
    <t>Antidilutive Securities Excluded from Computation of Earnings Per Share [Line Items]</t>
  </si>
  <si>
    <t>Antidilutive securities excluded from computation of earnings per share (in shares)</t>
  </si>
  <si>
    <t>Convertible preferred stock</t>
  </si>
  <si>
    <t>Stock options and warrants</t>
  </si>
  <si>
    <t>Restricted stock</t>
  </si>
  <si>
    <t>Commitments and Contingencies (Details)</t>
  </si>
  <si>
    <t>Jun. 30, 2015USD ($)phase</t>
  </si>
  <si>
    <t>Mar. 31, 2015USD ($)</t>
  </si>
  <si>
    <t>Minimum annual lease payments</t>
  </si>
  <si>
    <t>Annual lease payment increase for years 2016 and 2017</t>
  </si>
  <si>
    <t>Annual lease payment increase, thereafter</t>
  </si>
  <si>
    <t>Loss Contingencies [Line Items]</t>
  </si>
  <si>
    <t>Minimum</t>
  </si>
  <si>
    <t>Percentage of royalty obligations</t>
  </si>
  <si>
    <t>0.50%</t>
  </si>
  <si>
    <t>Maximum</t>
  </si>
  <si>
    <t>6.00%</t>
  </si>
  <si>
    <t>Winfield Group Indemnity</t>
  </si>
  <si>
    <t>Loss contingency accrual</t>
  </si>
  <si>
    <t>NDOT Realignment of SR-342</t>
  </si>
  <si>
    <t>Number of construction phases to complete realignment | phase</t>
  </si>
  <si>
    <t>Phase 1 duration, lower range</t>
  </si>
  <si>
    <t>70 days</t>
  </si>
  <si>
    <t>Phase 1 duration, upper range</t>
  </si>
  <si>
    <t>84 days</t>
  </si>
  <si>
    <t>Phase 2 duration</t>
  </si>
  <si>
    <t>6 months</t>
  </si>
  <si>
    <t>Estimated cost of project</t>
  </si>
  <si>
    <t>Affiliated Entity [Member]</t>
  </si>
  <si>
    <t>Operating Leased Assets [Line Items]</t>
  </si>
  <si>
    <t>Annual lease payment</t>
  </si>
  <si>
    <t>Operating lease, future minimum payments</t>
  </si>
  <si>
    <t>Segment Reporting (Details)</t>
  </si>
  <si>
    <t>Jun. 30, 2015USD ($)termsegments</t>
  </si>
  <si>
    <t>Number of operating segments | segments</t>
  </si>
  <si>
    <t>Number of extended terms | term</t>
  </si>
  <si>
    <t>Renewal term</t>
  </si>
  <si>
    <t>5 years</t>
  </si>
  <si>
    <t>Segment Reporting Information [Line Items]</t>
  </si>
  <si>
    <t>Revenue</t>
  </si>
  <si>
    <t>Cost and Expenses</t>
  </si>
  <si>
    <t>Capital Expenditures</t>
  </si>
  <si>
    <t>Assets</t>
  </si>
  <si>
    <t>Mining</t>
  </si>
  <si>
    <t>Hospitality and lease</t>
  </si>
  <si>
    <t>Subsequent Events (Details) - Subsequent Event - USD ($) $ in Millions</t>
  </si>
  <si>
    <t>Jul. 08, 2015</t>
  </si>
  <si>
    <t>Subsequent Event [Line Items]</t>
  </si>
  <si>
    <t>Expected exploration and development costs</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120970</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92648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43</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9</v>
      </c>
      <c t="s" s="2" r="B1">
        <v>1</v>
      </c>
    </row>
    <row spans="1:2" r="2">
      <c t="s" s="2" r="B2">
        <v>2</v>
      </c>
    </row>
    <row spans="1:2" r="3">
      <c t="s" s="3" r="A3">
        <v>146</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783406</v>
      </c>
      <c t="n" s="7" r="C3">
        <v>5308804</v>
      </c>
    </row>
    <row spans="1:3" r="4">
      <c t="s" s="4" r="A4">
        <v>26</v>
      </c>
      <c t="n" s="5" r="B4">
        <v>58953</v>
      </c>
      <c t="n" s="5" r="C4">
        <v>322406</v>
      </c>
    </row>
    <row spans="1:3" r="5">
      <c t="s" s="4" r="A5">
        <v>27</v>
      </c>
      <c t="n" s="5" r="B5">
        <v>344724</v>
      </c>
      <c t="n" s="5" r="C5">
        <v>428235</v>
      </c>
    </row>
    <row spans="1:3" r="6">
      <c t="s" s="4" r="A6">
        <v>28</v>
      </c>
      <c t="n" s="5" r="B6">
        <v>1848266</v>
      </c>
      <c t="n" s="5" r="C6">
        <v>1743053</v>
      </c>
    </row>
    <row spans="1:3" r="7">
      <c t="s" s="4" r="A7">
        <v>29</v>
      </c>
      <c t="n" s="5" r="B7">
        <v>1788832</v>
      </c>
      <c t="n" s="5" r="C7">
        <v>833360</v>
      </c>
    </row>
    <row spans="1:3" r="8">
      <c t="s" s="4" r="A8">
        <v>30</v>
      </c>
      <c t="n" s="5" r="B8">
        <v>10824181</v>
      </c>
      <c t="n" s="5" r="C8">
        <v>8635858</v>
      </c>
    </row>
    <row spans="1:3" r="9">
      <c t="s" s="4" r="A9">
        <v>31</v>
      </c>
      <c t="n" s="5" r="B9">
        <v>7225775</v>
      </c>
      <c t="n" s="5" r="C9">
        <v>7318175</v>
      </c>
    </row>
    <row spans="1:3" r="10">
      <c t="s" s="4" r="A10">
        <v>32</v>
      </c>
      <c t="n" s="5" r="B10">
        <v>26447494</v>
      </c>
      <c t="n" s="5" r="C10">
        <v>26207062</v>
      </c>
    </row>
    <row spans="1:3" r="11">
      <c t="s" s="4" r="A11">
        <v>33</v>
      </c>
      <c t="n" s="5" r="B11">
        <v>2642804</v>
      </c>
      <c t="n" s="5" r="C11">
        <v>2642804</v>
      </c>
    </row>
    <row spans="1:3" r="12">
      <c t="s" s="4" r="A12">
        <v>34</v>
      </c>
      <c t="n" s="5" r="B12">
        <v>1701915</v>
      </c>
      <c t="n" s="5" r="C12">
        <v>1619101</v>
      </c>
    </row>
    <row spans="1:3" r="13">
      <c t="s" s="4" r="A13">
        <v>35</v>
      </c>
      <c t="n" s="5" r="B13">
        <v>19931</v>
      </c>
      <c t="n" s="5" r="C13">
        <v>32872</v>
      </c>
    </row>
    <row spans="1:3" r="14">
      <c t="s" s="4" r="A14">
        <v>36</v>
      </c>
      <c t="n" s="5" r="B14">
        <v>48862100</v>
      </c>
      <c t="n" s="5" r="C14">
        <v>46455872</v>
      </c>
    </row>
    <row spans="1:3" r="15">
      <c t="s" s="3" r="A15">
        <v>37</v>
      </c>
    </row>
    <row spans="1:3" r="16">
      <c t="s" s="4" r="A16">
        <v>38</v>
      </c>
      <c t="n" s="5" r="B16">
        <v>1342741</v>
      </c>
      <c t="n" s="5" r="C16">
        <v>2265723</v>
      </c>
    </row>
    <row spans="1:3" r="17">
      <c t="s" s="4" r="A17">
        <v>39</v>
      </c>
      <c t="n" s="5" r="B17">
        <v>1479622</v>
      </c>
      <c t="n" s="5" r="C17">
        <v>4408568</v>
      </c>
    </row>
    <row spans="1:3" r="18">
      <c t="s" s="4" r="A18">
        <v>40</v>
      </c>
      <c t="n" s="5" r="B18">
        <v>9495009</v>
      </c>
      <c t="n" s="5" r="C18">
        <v>5897219</v>
      </c>
    </row>
    <row spans="1:3" r="19">
      <c t="s" s="4" r="A19">
        <v>41</v>
      </c>
      <c t="n" s="5" r="B19">
        <v>107569</v>
      </c>
      <c t="n" s="5" r="C19">
        <v>33298</v>
      </c>
    </row>
    <row spans="1:3" r="20">
      <c t="s" s="4" r="A20">
        <v>42</v>
      </c>
      <c t="n" s="5" r="B20">
        <v>12424941</v>
      </c>
      <c t="n" s="5" r="C20">
        <v>12604808</v>
      </c>
    </row>
    <row spans="1:3" r="21">
      <c t="s" s="3" r="A21">
        <v>43</v>
      </c>
    </row>
    <row spans="1:3" r="22">
      <c t="s" s="4" r="A22">
        <v>44</v>
      </c>
      <c t="n" s="5" r="B22">
        <v>7721293</v>
      </c>
      <c t="n" s="5" r="C22">
        <v>5701264</v>
      </c>
    </row>
    <row spans="1:3" r="23">
      <c t="s" s="4" r="A23">
        <v>45</v>
      </c>
      <c t="n" s="5" r="B23">
        <v>6698648</v>
      </c>
      <c t="n" s="5" r="C23">
        <v>5908700</v>
      </c>
    </row>
    <row spans="1:3" r="24">
      <c t="s" s="4" r="A24">
        <v>46</v>
      </c>
      <c t="n" s="5" r="B24">
        <v>14419941</v>
      </c>
      <c t="n" s="5" r="C24">
        <v>11609964</v>
      </c>
    </row>
    <row spans="1:3" r="25">
      <c t="s" s="4" r="A25">
        <v>47</v>
      </c>
      <c t="n" s="7" r="B25">
        <v>26844882</v>
      </c>
      <c t="n" s="7" r="C25">
        <v>24214772</v>
      </c>
    </row>
    <row spans="1:3" r="26">
      <c t="s" s="4" r="A26">
        <v>48</v>
      </c>
    </row>
    <row spans="1:3" r="27">
      <c t="s" s="3" r="A27">
        <v>49</v>
      </c>
    </row>
    <row spans="1:3" r="28">
      <c t="s" s="4" r="A28">
        <v>50</v>
      </c>
      <c t="n" s="7" r="B28">
        <v>56725</v>
      </c>
      <c t="n" s="7" r="C28">
        <v>54932</v>
      </c>
    </row>
    <row spans="1:3" r="29">
      <c t="s" s="4" r="A29">
        <v>51</v>
      </c>
      <c t="n" s="5" r="B29">
        <v>210789901</v>
      </c>
      <c t="n" s="5" r="C29">
        <v>210795244</v>
      </c>
    </row>
    <row spans="1:3" r="30">
      <c t="s" s="4" r="A30">
        <v>52</v>
      </c>
      <c t="n" s="5" r="B30">
        <v>-188829440</v>
      </c>
      <c t="n" s="5" r="C30">
        <v>-188609108</v>
      </c>
    </row>
    <row spans="1:3" r="31">
      <c t="s" s="4" r="A31">
        <v>53</v>
      </c>
      <c t="n" s="5" r="B31">
        <v>22017218</v>
      </c>
      <c t="n" s="5" r="C31">
        <v>22241100</v>
      </c>
    </row>
    <row spans="1:3" r="32">
      <c t="s" s="4" r="A32">
        <v>54</v>
      </c>
      <c t="n" s="5" r="B32">
        <v>48862100</v>
      </c>
      <c t="n" s="5" r="C32">
        <v>46455872</v>
      </c>
    </row>
    <row spans="1:3" r="33">
      <c t="s" s="4" r="A33">
        <v>55</v>
      </c>
    </row>
    <row spans="1:3" r="34">
      <c t="s" s="3" r="A34">
        <v>49</v>
      </c>
    </row>
    <row spans="1:3" r="35">
      <c t="s" s="4" r="A35">
        <v>56</v>
      </c>
      <c t="n" s="5" r="B35">
        <v>16</v>
      </c>
      <c t="n" s="5" r="C35">
        <v>16</v>
      </c>
    </row>
    <row spans="1:3" r="36">
      <c t="s" s="4" r="A36">
        <v>57</v>
      </c>
    </row>
    <row spans="1:3" r="37">
      <c t="s" s="3" r="A37">
        <v>49</v>
      </c>
    </row>
    <row spans="1:3" r="38">
      <c t="s" s="4" r="A38">
        <v>56</v>
      </c>
      <c t="n" s="5" r="B38">
        <v>1</v>
      </c>
      <c t="n" s="5" r="C38">
        <v>1</v>
      </c>
    </row>
    <row spans="1:3" r="39">
      <c t="s" s="4" r="A39">
        <v>58</v>
      </c>
    </row>
    <row spans="1:3" r="40">
      <c t="s" s="3" r="A40">
        <v>49</v>
      </c>
    </row>
    <row spans="1:3" r="41">
      <c t="s" s="4" r="A41">
        <v>56</v>
      </c>
      <c t="n" s="7" r="B41">
        <v>15</v>
      </c>
      <c t="n" s="7" r="C41">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52</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95</v>
      </c>
      <c t="s" s="2" r="B1">
        <v>1</v>
      </c>
    </row>
    <row spans="1:2" r="2">
      <c t="s" s="2" r="B2">
        <v>2</v>
      </c>
    </row>
    <row spans="1:2" r="3">
      <c t="s" s="3" r="A3">
        <v>155</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0</v>
      </c>
      <c t="s" s="2" r="B1">
        <v>1</v>
      </c>
    </row>
    <row spans="1:2" r="2">
      <c t="s" s="2" r="B2">
        <v>2</v>
      </c>
    </row>
    <row spans="1:2" r="3">
      <c t="s" s="3" r="A3">
        <v>158</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164</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7</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73</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2"/>
    <col customWidth="1" max="2" min="2" width="23"/>
    <col customWidth="1" max="3" min="3" width="21"/>
    <col customWidth="1" max="4" min="4" width="23"/>
    <col customWidth="1" max="5" min="5" width="21"/>
    <col customWidth="1" max="6" min="6" width="21"/>
    <col customWidth="1" max="7" min="7" width="21"/>
    <col customWidth="1" max="8" min="8" width="21"/>
  </cols>
  <sheetData>
    <row spans="1:8" r="1">
      <c t="s" s="1" r="A1">
        <v>214</v>
      </c>
      <c t="s" s="2" r="B1">
        <v>75</v>
      </c>
      <c t="s" s="2" r="D1">
        <v>1</v>
      </c>
    </row>
    <row spans="1:8" r="2">
      <c t="s" s="2" r="B2">
        <v>215</v>
      </c>
      <c t="s" s="2" r="C2">
        <v>216</v>
      </c>
      <c t="s" s="2" r="D2">
        <v>215</v>
      </c>
      <c t="s" s="2" r="E2">
        <v>216</v>
      </c>
      <c t="s" s="2" r="F2">
        <v>217</v>
      </c>
      <c t="s" s="2" r="G2">
        <v>218</v>
      </c>
      <c t="s" s="2" r="H2">
        <v>219</v>
      </c>
    </row>
    <row spans="1:8" r="3">
      <c t="s" s="3" r="A3">
        <v>220</v>
      </c>
    </row>
    <row spans="1:8" r="4">
      <c t="s" s="4" r="A4">
        <v>221</v>
      </c>
      <c t="n" s="5" r="B4">
        <v>4575</v>
      </c>
      <c t="n" s="5" r="D4">
        <v>9270</v>
      </c>
    </row>
    <row spans="1:8" r="5">
      <c t="s" s="4" r="A5">
        <v>222</v>
      </c>
      <c t="n" s="7" r="B5">
        <v>5442027</v>
      </c>
      <c t="n" s="7" r="C5">
        <v>5978983</v>
      </c>
      <c t="n" s="7" r="D5">
        <v>11369201</v>
      </c>
      <c t="n" s="7" r="E5">
        <v>11585047</v>
      </c>
    </row>
    <row spans="1:8" r="6">
      <c t="s" s="4" r="A6">
        <v>223</v>
      </c>
      <c t="n" s="5" r="B6">
        <v>60112</v>
      </c>
      <c t="n" s="5" r="D6">
        <v>116594</v>
      </c>
    </row>
    <row spans="1:8" r="7">
      <c t="s" s="4" r="A7">
        <v>224</v>
      </c>
      <c t="n" s="7" r="B7">
        <v>1000000</v>
      </c>
      <c t="n" s="7" r="D7">
        <v>1900000</v>
      </c>
    </row>
    <row spans="1:8" r="8">
      <c t="s" s="4" r="A8">
        <v>225</v>
      </c>
      <c t="n" s="5" r="B8">
        <v>-188829440</v>
      </c>
      <c t="n" s="5" r="D8">
        <v>-188829440</v>
      </c>
      <c t="n" s="7" r="G8">
        <v>-188609108</v>
      </c>
    </row>
    <row spans="1:8" r="9">
      <c t="s" s="4" r="A9">
        <v>106</v>
      </c>
      <c t="n" s="5" r="B9">
        <v>-1509446</v>
      </c>
      <c t="n" s="5" r="C9">
        <v>-3388586</v>
      </c>
      <c t="n" s="5" r="D9">
        <v>-220332</v>
      </c>
      <c t="n" s="5" r="E9">
        <v>-7213566</v>
      </c>
    </row>
    <row spans="1:8" r="10">
      <c t="s" s="4" r="A10">
        <v>226</v>
      </c>
      <c t="n" s="5" r="D10">
        <v>368113</v>
      </c>
      <c t="n" s="5" r="E10">
        <v>-2281354</v>
      </c>
    </row>
    <row spans="1:8" r="11">
      <c t="s" s="4" r="A11">
        <v>227</v>
      </c>
      <c t="n" s="5" r="B11">
        <v>10824181</v>
      </c>
      <c t="n" s="5" r="D11">
        <v>10824181</v>
      </c>
      <c t="n" s="5" r="G11">
        <v>8635858</v>
      </c>
    </row>
    <row spans="1:8" r="12">
      <c t="s" s="4" r="A12">
        <v>25</v>
      </c>
      <c t="n" s="5" r="B12">
        <v>6783406</v>
      </c>
      <c t="n" s="5" r="C12">
        <v>12226293</v>
      </c>
      <c t="n" s="5" r="D12">
        <v>6783406</v>
      </c>
      <c t="n" s="5" r="E12">
        <v>12226293</v>
      </c>
      <c t="n" s="5" r="G12">
        <v>5308804</v>
      </c>
      <c t="n" s="7" r="H12">
        <v>2409446</v>
      </c>
    </row>
    <row spans="1:8" r="13">
      <c t="s" s="4" r="A13">
        <v>228</v>
      </c>
      <c t="n" s="5" r="B13">
        <v>12424941</v>
      </c>
      <c t="n" s="5" r="D13">
        <v>12424941</v>
      </c>
      <c t="n" s="7" r="G13">
        <v>12604808</v>
      </c>
    </row>
    <row spans="1:8" r="14">
      <c t="s" s="4" r="A14">
        <v>229</v>
      </c>
      <c t="n" s="5" r="D14">
        <v>3200000</v>
      </c>
    </row>
    <row spans="1:8" r="15">
      <c t="s" s="4" r="A15">
        <v>230</v>
      </c>
    </row>
    <row spans="1:8" r="16">
      <c t="s" s="3" r="A16">
        <v>220</v>
      </c>
    </row>
    <row spans="1:8" r="17">
      <c t="s" s="4" r="A17">
        <v>231</v>
      </c>
      <c t="n" s="7" r="F17">
        <v>8000000</v>
      </c>
    </row>
    <row spans="1:8" r="18">
      <c t="s" s="4" r="A18">
        <v>232</v>
      </c>
      <c t="n" s="5" r="B18">
        <v>8000000</v>
      </c>
      <c t="n" s="5" r="D18">
        <v>8000000</v>
      </c>
    </row>
    <row spans="1:8" r="19">
      <c t="s" s="4" r="A19">
        <v>233</v>
      </c>
    </row>
    <row spans="1:8" r="20">
      <c t="s" s="3" r="A20">
        <v>234</v>
      </c>
    </row>
    <row spans="1:8" r="21">
      <c t="s" s="4" r="A21">
        <v>235</v>
      </c>
      <c t="n" s="7" r="C21">
        <v>2068740</v>
      </c>
      <c t="n" s="7" r="E21">
        <v>3994695</v>
      </c>
    </row>
    <row spans="1:8" r="22">
      <c t="s" s="4" r="A22">
        <v>236</v>
      </c>
    </row>
    <row spans="1:8" r="23">
      <c t="s" s="3" r="A23">
        <v>220</v>
      </c>
    </row>
    <row spans="1:8" r="24">
      <c t="s" s="4" r="A24">
        <v>231</v>
      </c>
      <c t="n" s="7" r="B24">
        <v>8000000</v>
      </c>
      <c t="n" s="7" r="D24">
        <v>8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23</v>
      </c>
    </row>
    <row spans="1:3" r="2">
      <c t="s" s="3" r="A2">
        <v>146</v>
      </c>
    </row>
    <row spans="1:3" r="3">
      <c t="s" s="4" r="A3">
        <v>238</v>
      </c>
      <c t="n" s="7" r="B3">
        <v>344724</v>
      </c>
      <c t="n" s="7" r="C3">
        <v>428235</v>
      </c>
    </row>
    <row spans="1:3" r="4">
      <c t="s" s="4" r="A4">
        <v>239</v>
      </c>
      <c t="n" s="5" r="B4">
        <v>0</v>
      </c>
      <c t="n" s="5" r="C4">
        <v>0</v>
      </c>
    </row>
    <row spans="1:3" r="5">
      <c t="s" s="4" r="A5">
        <v>240</v>
      </c>
      <c t="n" s="5" r="B5">
        <v>344724</v>
      </c>
      <c t="n" s="5" r="C5">
        <v>428235</v>
      </c>
    </row>
    <row spans="1:3" r="6">
      <c t="s" s="4" r="A6">
        <v>241</v>
      </c>
      <c t="n" s="5" r="B6">
        <v>37908</v>
      </c>
      <c t="n" s="5" r="C6">
        <v>326126</v>
      </c>
    </row>
    <row spans="1:3" r="7">
      <c t="s" s="4" r="A7">
        <v>242</v>
      </c>
      <c t="n" s="5" r="B7">
        <v>1810358</v>
      </c>
      <c t="n" s="5" r="C7">
        <v>1416927</v>
      </c>
    </row>
    <row spans="1:3" r="8">
      <c t="s" s="4" r="A8">
        <v>243</v>
      </c>
      <c t="n" s="5" r="B8">
        <v>1848266</v>
      </c>
      <c t="n" s="5" r="C8">
        <v>1743053</v>
      </c>
    </row>
    <row spans="1:3" r="9">
      <c t="s" s="4" r="A9">
        <v>244</v>
      </c>
      <c t="n" s="7" r="B9">
        <v>2192990</v>
      </c>
      <c t="n" s="7" r="C9">
        <v>21712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s>
  <sheetData>
    <row spans="1:5" r="1">
      <c t="s" s="1" r="A1">
        <v>245</v>
      </c>
      <c t="s" s="2" r="B1">
        <v>75</v>
      </c>
      <c t="s" s="2" r="D1">
        <v>1</v>
      </c>
    </row>
    <row spans="1:5" r="2">
      <c t="s" s="2" r="B2">
        <v>246</v>
      </c>
      <c t="s" s="2" r="C2">
        <v>216</v>
      </c>
      <c t="s" s="2" r="D2">
        <v>247</v>
      </c>
      <c t="s" s="2" r="E2">
        <v>216</v>
      </c>
    </row>
    <row spans="1:5" r="3">
      <c t="s" s="3" r="A3">
        <v>149</v>
      </c>
    </row>
    <row spans="1:5" r="4">
      <c t="s" s="4" r="A4">
        <v>248</v>
      </c>
      <c t="n" s="10" r="D4">
        <v>3.7</v>
      </c>
    </row>
    <row spans="1:5" r="5">
      <c t="s" s="4" r="A5">
        <v>249</v>
      </c>
      <c t="n" s="11" r="D5">
        <v>1.9</v>
      </c>
    </row>
    <row spans="1:5" r="6">
      <c t="s" s="4" r="A6">
        <v>250</v>
      </c>
      <c t="n" s="10" r="D6">
        <v>1.8</v>
      </c>
    </row>
    <row spans="1:5" r="7">
      <c t="s" s="4" r="A7">
        <v>251</v>
      </c>
      <c t="n" s="11" r="D7">
        <v>7.5</v>
      </c>
    </row>
    <row spans="1:5" r="8">
      <c t="s" s="4" r="A8">
        <v>252</v>
      </c>
      <c t="n" s="10" r="B8">
        <v>1.6</v>
      </c>
      <c t="n" s="10" r="C8">
        <v>1.3</v>
      </c>
      <c t="n" s="10" r="D8">
        <v>3.2</v>
      </c>
      <c t="n" s="10" r="E8">
        <v>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53</v>
      </c>
      <c t="s" s="2" r="B1">
        <v>2</v>
      </c>
      <c t="s" s="2" r="C1">
        <v>23</v>
      </c>
    </row>
    <row spans="1:3" r="2">
      <c t="s" s="3" r="A2">
        <v>254</v>
      </c>
    </row>
    <row spans="1:3" r="3">
      <c t="s" s="4" r="A3">
        <v>255</v>
      </c>
      <c t="n" s="7" r="B3">
        <v>107569</v>
      </c>
      <c t="n" s="7" r="C3">
        <v>33298</v>
      </c>
    </row>
    <row spans="1:3" r="4">
      <c t="s" s="4" r="A4">
        <v>256</v>
      </c>
    </row>
    <row spans="1:3" r="5">
      <c t="s" s="3" r="A5">
        <v>254</v>
      </c>
    </row>
    <row spans="1:3" r="6">
      <c t="s" s="4" r="A6">
        <v>255</v>
      </c>
      <c t="n" s="5" r="B6">
        <v>115544</v>
      </c>
      <c t="n" s="5" r="C6">
        <v>32698</v>
      </c>
    </row>
    <row spans="1:3" r="7">
      <c t="s" s="4" r="A7">
        <v>257</v>
      </c>
    </row>
    <row spans="1:3" r="8">
      <c t="s" s="3" r="A8">
        <v>254</v>
      </c>
    </row>
    <row spans="1:3" r="9">
      <c t="s" s="4" r="A9">
        <v>255</v>
      </c>
      <c t="n" s="7" r="B9">
        <v>-7975</v>
      </c>
      <c t="n" s="7" r="C9">
        <v>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59</v>
      </c>
      <c t="s" s="2" r="B1">
        <v>1</v>
      </c>
      <c t="s" s="2" r="C1">
        <v>60</v>
      </c>
    </row>
    <row spans="1:3" r="2">
      <c t="s" s="2" r="B2">
        <v>2</v>
      </c>
      <c t="s" s="2" r="C2">
        <v>23</v>
      </c>
    </row>
    <row spans="1:3" r="3">
      <c t="s" s="4" r="A3">
        <v>61</v>
      </c>
      <c t="n" s="8" r="B3">
        <v>0.000666</v>
      </c>
      <c t="n" s="8" r="C3">
        <v>0.000666</v>
      </c>
    </row>
    <row spans="1:3" r="4">
      <c t="s" s="4" r="A4">
        <v>62</v>
      </c>
      <c t="n" s="5" r="B4">
        <v>3950000000</v>
      </c>
      <c t="n" s="5" r="C4">
        <v>3950000000</v>
      </c>
    </row>
    <row spans="1:3" r="5">
      <c t="s" s="4" r="A5">
        <v>63</v>
      </c>
      <c t="n" s="5" r="B5">
        <v>85173255</v>
      </c>
      <c t="n" s="5" r="C5">
        <v>82480600</v>
      </c>
    </row>
    <row spans="1:3" r="6">
      <c t="s" s="4" r="A6">
        <v>64</v>
      </c>
      <c t="n" s="5" r="B6">
        <v>85173255</v>
      </c>
      <c t="n" s="5" r="C6">
        <v>82480600</v>
      </c>
    </row>
    <row spans="1:3" r="7">
      <c t="s" s="4" r="A7">
        <v>65</v>
      </c>
      <c t="n" s="5" r="B7">
        <v>50000000</v>
      </c>
      <c t="n" s="5" r="C7">
        <v>50000000</v>
      </c>
    </row>
    <row spans="1:3" r="8">
      <c t="s" s="4" r="A8">
        <v>66</v>
      </c>
    </row>
    <row spans="1:3" r="9">
      <c t="s" s="4" r="A9">
        <v>67</v>
      </c>
      <c t="s" s="4" r="B9">
        <v>68</v>
      </c>
      <c t="s" s="4" r="C9">
        <v>68</v>
      </c>
    </row>
    <row spans="1:3" r="10">
      <c t="s" s="4" r="A10">
        <v>69</v>
      </c>
      <c t="n" s="8" r="B10">
        <v>0.000666</v>
      </c>
      <c t="n" s="8" r="C10">
        <v>0.000666</v>
      </c>
    </row>
    <row spans="1:3" r="11">
      <c t="s" s="4" r="A11">
        <v>65</v>
      </c>
      <c t="n" s="5" r="B11">
        <v>1500000</v>
      </c>
      <c t="n" s="5" r="C11">
        <v>1500000</v>
      </c>
    </row>
    <row spans="1:3" r="12">
      <c t="s" s="4" r="A12">
        <v>70</v>
      </c>
      <c t="n" s="5" r="B12">
        <v>24362</v>
      </c>
      <c t="n" s="5" r="C12">
        <v>24362</v>
      </c>
    </row>
    <row spans="1:3" r="13">
      <c t="s" s="4" r="A13">
        <v>71</v>
      </c>
      <c t="n" s="5" r="B13">
        <v>24362</v>
      </c>
      <c t="n" s="5" r="C13">
        <v>24362</v>
      </c>
    </row>
    <row spans="1:3" r="14">
      <c t="s" s="4" r="A14">
        <v>72</v>
      </c>
    </row>
    <row spans="1:3" r="15">
      <c t="s" s="4" r="A15">
        <v>67</v>
      </c>
      <c t="s" s="4" r="B15">
        <v>68</v>
      </c>
      <c t="s" s="4" r="C15">
        <v>68</v>
      </c>
    </row>
    <row spans="1:3" r="16">
      <c t="s" s="4" r="A16">
        <v>69</v>
      </c>
      <c t="n" s="8" r="B16">
        <v>0.000666</v>
      </c>
      <c t="n" s="8" r="C16">
        <v>0.000666</v>
      </c>
    </row>
    <row spans="1:3" r="17">
      <c t="s" s="4" r="A17">
        <v>65</v>
      </c>
      <c t="n" s="5" r="B17">
        <v>250000</v>
      </c>
      <c t="n" s="5" r="C17">
        <v>250000</v>
      </c>
    </row>
    <row spans="1:3" r="18">
      <c t="s" s="4" r="A18">
        <v>70</v>
      </c>
      <c t="n" s="5" r="B18">
        <v>1610</v>
      </c>
      <c t="n" s="5" r="C18">
        <v>1610</v>
      </c>
    </row>
    <row spans="1:3" r="19">
      <c t="s" s="4" r="A19">
        <v>71</v>
      </c>
      <c t="n" s="5" r="B19">
        <v>1610</v>
      </c>
      <c t="n" s="5" r="C19">
        <v>1610</v>
      </c>
    </row>
    <row spans="1:3" r="20">
      <c t="s" s="4" r="A20">
        <v>73</v>
      </c>
    </row>
    <row spans="1:3" r="21">
      <c t="s" s="4" r="A21">
        <v>67</v>
      </c>
      <c t="s" s="4" r="B21">
        <v>68</v>
      </c>
      <c t="s" s="4" r="C21">
        <v>68</v>
      </c>
    </row>
    <row spans="1:3" r="22">
      <c t="s" s="4" r="A22">
        <v>69</v>
      </c>
      <c t="n" s="8" r="B22">
        <v>0.000666</v>
      </c>
      <c t="n" s="8" r="C22">
        <v>0.000666</v>
      </c>
    </row>
    <row spans="1:3" r="23">
      <c t="s" s="4" r="A23">
        <v>65</v>
      </c>
      <c t="n" s="5" r="B23">
        <v>600000</v>
      </c>
      <c t="n" s="5" r="C23">
        <v>600000</v>
      </c>
    </row>
    <row spans="1:3" r="24">
      <c t="s" s="4" r="A24">
        <v>70</v>
      </c>
      <c t="n" s="5" r="B24">
        <v>22626</v>
      </c>
      <c t="n" s="5" r="C24">
        <v>22676</v>
      </c>
    </row>
    <row spans="1:3" r="25">
      <c t="s" s="4" r="A25">
        <v>71</v>
      </c>
      <c t="n" s="5" r="B25">
        <v>22626</v>
      </c>
      <c t="n" s="5" r="C25">
        <v>2267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258</v>
      </c>
      <c t="s" s="2" r="B1">
        <v>259</v>
      </c>
      <c t="s" s="2" r="C1">
        <v>260</v>
      </c>
    </row>
    <row spans="1:3" r="2">
      <c t="s" s="4" r="A2">
        <v>261</v>
      </c>
    </row>
    <row spans="1:3" r="3">
      <c t="s" s="3" r="A3">
        <v>262</v>
      </c>
    </row>
    <row spans="1:3" r="4">
      <c t="s" s="4" r="A4">
        <v>263</v>
      </c>
      <c t="n" s="7" r="B4">
        <v>-38025</v>
      </c>
      <c t="n" s="7" r="C4">
        <v>-8575</v>
      </c>
    </row>
    <row spans="1:3" r="5">
      <c t="s" s="4" r="A5">
        <v>264</v>
      </c>
    </row>
    <row spans="1:3" r="6">
      <c t="s" s="3" r="A6">
        <v>262</v>
      </c>
    </row>
    <row spans="1:3" r="7">
      <c t="s" s="4" r="A7">
        <v>263</v>
      </c>
      <c t="n" s="7" r="B7">
        <v>-22191</v>
      </c>
      <c t="n" s="7" r="C7">
        <v>-82846</v>
      </c>
    </row>
    <row spans="1:3" r="8">
      <c t="s" s="4" r="A8">
        <v>265</v>
      </c>
      <c t="n" s="5" r="C8">
        <v>50000</v>
      </c>
    </row>
    <row spans="1:3" r="9">
      <c t="s" s="4" r="A9">
        <v>266</v>
      </c>
    </row>
    <row spans="1:3" r="10">
      <c t="s" s="3" r="A10">
        <v>262</v>
      </c>
    </row>
    <row spans="1:3" r="11">
      <c t="s" s="4" r="A11">
        <v>267</v>
      </c>
      <c t="n" s="12" r="B11">
        <v>18.2</v>
      </c>
      <c t="n" s="12" r="C11">
        <v>18.2</v>
      </c>
    </row>
    <row spans="1:3" r="12">
      <c t="s" s="4" r="A12">
        <v>268</v>
      </c>
    </row>
    <row spans="1:3" r="13">
      <c t="s" s="3" r="A13">
        <v>262</v>
      </c>
    </row>
    <row spans="1:3" r="14">
      <c t="s" s="4" r="A14">
        <v>269</v>
      </c>
      <c t="n" s="5" r="C14">
        <v>9675</v>
      </c>
    </row>
    <row spans="1:3" r="15">
      <c t="s" s="4" r="A15">
        <v>270</v>
      </c>
    </row>
    <row spans="1:3" r="16">
      <c t="s" s="3" r="A16">
        <v>262</v>
      </c>
    </row>
    <row spans="1:3" r="17">
      <c t="s" s="4" r="A17">
        <v>267</v>
      </c>
      <c t="n" s="5" r="B17">
        <v>1259</v>
      </c>
      <c t="n" s="5" r="C17">
        <v>1259</v>
      </c>
    </row>
    <row spans="1:3" r="18">
      <c t="s" s="4" r="A18">
        <v>271</v>
      </c>
    </row>
    <row spans="1:3" r="19">
      <c t="s" s="3" r="A19">
        <v>262</v>
      </c>
    </row>
    <row spans="1:3" r="20">
      <c t="s" s="4" r="A20">
        <v>267</v>
      </c>
      <c t="n" s="5" r="B20">
        <v>1103</v>
      </c>
      <c t="n" s="5" r="C20">
        <v>11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2</v>
      </c>
      <c t="s" s="2" r="B1">
        <v>1</v>
      </c>
      <c t="s" s="2" r="C1">
        <v>60</v>
      </c>
    </row>
    <row spans="1:3" r="2">
      <c t="s" s="2" r="B2">
        <v>2</v>
      </c>
      <c t="s" s="2" r="C2">
        <v>23</v>
      </c>
    </row>
    <row spans="1:3" r="3">
      <c t="s" s="3" r="A3">
        <v>273</v>
      </c>
    </row>
    <row spans="1:3" r="4">
      <c t="s" s="4" r="A4">
        <v>274</v>
      </c>
      <c t="n" s="7" r="B4">
        <v>5908700</v>
      </c>
      <c t="n" s="7" r="C4">
        <v>5424410</v>
      </c>
    </row>
    <row spans="1:3" r="5">
      <c t="s" s="4" r="A5">
        <v>275</v>
      </c>
      <c t="n" s="5" r="B5">
        <v>659295</v>
      </c>
      <c t="n" s="5" r="C5">
        <v>140573</v>
      </c>
    </row>
    <row spans="1:3" r="6">
      <c t="s" s="4" r="A6">
        <v>110</v>
      </c>
      <c t="n" s="5" r="B6">
        <v>130653</v>
      </c>
      <c t="n" s="5" r="C6">
        <v>343717</v>
      </c>
    </row>
    <row spans="1:3" r="7">
      <c t="s" s="4" r="A7">
        <v>276</v>
      </c>
      <c t="n" s="7" r="B7">
        <v>6698648</v>
      </c>
      <c t="n" s="7" r="C7">
        <v>5908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77</v>
      </c>
      <c t="s" s="2" r="B1">
        <v>1</v>
      </c>
      <c t="s" s="2" r="D1">
        <v>60</v>
      </c>
    </row>
    <row spans="1:4" r="2">
      <c t="s" s="2" r="B2">
        <v>2</v>
      </c>
      <c t="s" s="2" r="C2">
        <v>76</v>
      </c>
      <c t="s" s="2" r="D2">
        <v>23</v>
      </c>
    </row>
    <row spans="1:4" r="3">
      <c t="s" s="3" r="A3">
        <v>278</v>
      </c>
    </row>
    <row spans="1:4" r="4">
      <c t="s" s="4" r="A4">
        <v>279</v>
      </c>
      <c t="n" s="7" r="B4">
        <v>1619101</v>
      </c>
      <c t="n" s="7" r="C4">
        <v>2491956</v>
      </c>
      <c t="n" s="7" r="D4">
        <v>2491956</v>
      </c>
    </row>
    <row spans="1:4" r="5">
      <c t="s" s="4" r="A5">
        <v>275</v>
      </c>
      <c t="n" s="5" r="B5">
        <v>659295</v>
      </c>
      <c t="n" s="7" r="C5">
        <v>0</v>
      </c>
      <c t="n" s="5" r="D5">
        <v>140573</v>
      </c>
    </row>
    <row spans="1:4" r="6">
      <c t="s" s="4" r="A6">
        <v>280</v>
      </c>
      <c t="n" s="5" r="B6">
        <v>-576481</v>
      </c>
      <c t="n" s="5" r="D6">
        <v>-1013428</v>
      </c>
    </row>
    <row spans="1:4" r="7">
      <c t="s" s="4" r="A7">
        <v>281</v>
      </c>
      <c t="n" s="7" r="B7">
        <v>1701915</v>
      </c>
      <c t="n" s="7" r="D7">
        <v>16191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23</v>
      </c>
    </row>
    <row spans="1:3" r="2">
      <c t="s" s="3" r="A2">
        <v>283</v>
      </c>
    </row>
    <row spans="1:3" r="3">
      <c t="s" s="4" r="A3">
        <v>284</v>
      </c>
      <c t="n" s="7" r="B3">
        <v>17216302</v>
      </c>
      <c t="n" s="7" r="C3">
        <v>11598483</v>
      </c>
    </row>
    <row spans="1:3" r="4">
      <c t="s" s="4" r="A4">
        <v>285</v>
      </c>
      <c t="n" s="5" r="B4">
        <v>-9495009</v>
      </c>
      <c t="n" s="5" r="C4">
        <v>-5897219</v>
      </c>
    </row>
    <row spans="1:3" r="5">
      <c t="s" s="4" r="A5">
        <v>286</v>
      </c>
      <c t="n" s="5" r="B5">
        <v>7721293</v>
      </c>
      <c t="n" s="5" r="C5">
        <v>5701264</v>
      </c>
    </row>
    <row spans="1:3" r="6">
      <c t="s" s="4" r="A6">
        <v>287</v>
      </c>
    </row>
    <row spans="1:3" r="7">
      <c t="s" s="3" r="A7">
        <v>283</v>
      </c>
    </row>
    <row spans="1:3" r="8">
      <c t="s" s="4" r="A8">
        <v>284</v>
      </c>
      <c t="n" s="5" r="B8">
        <v>4000000</v>
      </c>
      <c t="n" s="5" r="C8">
        <v>1071427</v>
      </c>
    </row>
    <row spans="1:3" r="9">
      <c t="s" s="4" r="A9">
        <v>288</v>
      </c>
    </row>
    <row spans="1:3" r="10">
      <c t="s" s="3" r="A10">
        <v>283</v>
      </c>
    </row>
    <row spans="1:3" r="11">
      <c t="s" s="4" r="A11">
        <v>284</v>
      </c>
      <c t="n" s="5" r="B11">
        <v>3138067</v>
      </c>
      <c t="n" s="5" r="C11">
        <v>3968019</v>
      </c>
    </row>
    <row spans="1:3" r="12">
      <c t="s" s="4" r="A12">
        <v>289</v>
      </c>
    </row>
    <row spans="1:3" r="13">
      <c t="s" s="3" r="A13">
        <v>283</v>
      </c>
    </row>
    <row spans="1:3" r="14">
      <c t="s" s="4" r="A14">
        <v>284</v>
      </c>
      <c t="n" s="5" r="B14">
        <v>860359</v>
      </c>
      <c t="n" s="5" r="C14">
        <v>1953784</v>
      </c>
    </row>
    <row spans="1:3" r="15">
      <c t="s" s="4" r="A15">
        <v>290</v>
      </c>
    </row>
    <row spans="1:3" r="16">
      <c t="s" s="3" r="A16">
        <v>283</v>
      </c>
    </row>
    <row spans="1:3" r="17">
      <c t="s" s="4" r="A17">
        <v>284</v>
      </c>
      <c t="n" s="5" r="B17">
        <v>554412</v>
      </c>
      <c t="n" s="5" r="C17">
        <v>574141</v>
      </c>
    </row>
    <row spans="1:3" r="18">
      <c t="s" s="4" r="A18">
        <v>291</v>
      </c>
    </row>
    <row spans="1:3" r="19">
      <c t="s" s="3" r="A19">
        <v>283</v>
      </c>
    </row>
    <row spans="1:3" r="20">
      <c t="s" s="4" r="A20">
        <v>284</v>
      </c>
      <c t="n" s="5" r="B20">
        <v>268821</v>
      </c>
      <c t="n" s="5" r="C20">
        <v>278254</v>
      </c>
    </row>
    <row spans="1:3" r="21">
      <c t="s" s="4" r="A21">
        <v>292</v>
      </c>
    </row>
    <row spans="1:3" r="22">
      <c t="s" s="3" r="A22">
        <v>283</v>
      </c>
    </row>
    <row spans="1:3" r="23">
      <c t="s" s="4" r="A23">
        <v>284</v>
      </c>
      <c t="n" s="5" r="B23">
        <v>283898</v>
      </c>
      <c t="n" s="5" r="C23">
        <v>286595</v>
      </c>
    </row>
    <row spans="1:3" r="24">
      <c t="s" s="4" r="A24">
        <v>293</v>
      </c>
    </row>
    <row spans="1:3" r="25">
      <c t="s" s="3" r="A25">
        <v>283</v>
      </c>
    </row>
    <row spans="1:3" r="26">
      <c t="s" s="4" r="A26">
        <v>284</v>
      </c>
      <c t="n" s="5" r="B26">
        <v>424075</v>
      </c>
      <c t="n" s="5" r="C26">
        <v>549466</v>
      </c>
    </row>
    <row spans="1:3" r="27">
      <c t="s" s="4" r="A27">
        <v>294</v>
      </c>
    </row>
    <row spans="1:3" r="28">
      <c t="s" s="3" r="A28">
        <v>283</v>
      </c>
    </row>
    <row spans="1:3" r="29">
      <c t="s" s="4" r="A29">
        <v>284</v>
      </c>
      <c t="n" s="5" r="B29">
        <v>5000000</v>
      </c>
      <c t="n" s="5" r="C29">
        <v>0</v>
      </c>
    </row>
    <row spans="1:3" r="30">
      <c t="s" s="4" r="A30">
        <v>295</v>
      </c>
    </row>
    <row spans="1:3" r="31">
      <c t="s" s="3" r="A31">
        <v>283</v>
      </c>
    </row>
    <row spans="1:3" r="32">
      <c t="s" s="4" r="A32">
        <v>284</v>
      </c>
      <c t="n" s="7" r="B32">
        <v>2686670</v>
      </c>
      <c t="n" s="7" r="C32">
        <v>29167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1"/>
    <col customWidth="1" max="7" min="7" width="21"/>
  </cols>
  <sheetData>
    <row spans="1:7" r="1">
      <c t="s" s="1" r="A1">
        <v>296</v>
      </c>
      <c t="s" s="2" r="B1">
        <v>297</v>
      </c>
      <c t="s" s="2" r="C1">
        <v>298</v>
      </c>
      <c t="s" s="2" r="D1">
        <v>299</v>
      </c>
      <c t="s" s="2" r="E1">
        <v>300</v>
      </c>
      <c t="s" s="2" r="F1">
        <v>217</v>
      </c>
      <c t="s" s="2" r="G1">
        <v>218</v>
      </c>
    </row>
    <row spans="1:7" r="2">
      <c t="s" s="3" r="A2">
        <v>283</v>
      </c>
    </row>
    <row spans="1:7" r="3">
      <c t="s" s="4" r="A3">
        <v>301</v>
      </c>
      <c t="n" s="7" r="D3">
        <v>17216302</v>
      </c>
      <c t="n" s="7" r="G3">
        <v>11598483</v>
      </c>
    </row>
    <row spans="1:7" r="4">
      <c t="s" s="4" r="A4">
        <v>302</v>
      </c>
      <c t="n" s="5" r="D4">
        <v>2400000</v>
      </c>
      <c t="n" s="7" r="E4">
        <v>175015</v>
      </c>
    </row>
    <row spans="1:7" r="5">
      <c t="s" s="4" r="A5">
        <v>303</v>
      </c>
      <c t="n" s="7" r="D5">
        <v>2600000</v>
      </c>
    </row>
    <row spans="1:7" r="6">
      <c t="s" s="4" r="A6">
        <v>230</v>
      </c>
    </row>
    <row spans="1:7" r="7">
      <c t="s" s="3" r="A7">
        <v>283</v>
      </c>
    </row>
    <row spans="1:7" r="8">
      <c t="s" s="4" r="A8">
        <v>231</v>
      </c>
      <c t="n" s="7" r="F8">
        <v>8000000</v>
      </c>
    </row>
    <row spans="1:7" r="9">
      <c t="s" s="4" r="A9">
        <v>304</v>
      </c>
      <c t="n" s="7" r="C9">
        <v>5000000</v>
      </c>
    </row>
    <row spans="1:7" r="10">
      <c t="s" s="4" r="A10">
        <v>305</v>
      </c>
      <c t="n" s="5" r="C10">
        <v>4400000</v>
      </c>
    </row>
    <row spans="1:7" r="11">
      <c t="s" s="4" r="A11">
        <v>306</v>
      </c>
      <c t="n" s="7" r="C11">
        <v>600000</v>
      </c>
    </row>
    <row spans="1:7" r="12">
      <c t="s" s="4" r="A12">
        <v>307</v>
      </c>
      <c t="n" s="5" r="D12">
        <v>25</v>
      </c>
    </row>
    <row spans="1:7" r="13">
      <c t="s" s="4" r="A13">
        <v>308</v>
      </c>
      <c t="n" s="7" r="D13">
        <v>200000</v>
      </c>
    </row>
    <row spans="1:7" r="14">
      <c t="s" s="4" r="A14">
        <v>309</v>
      </c>
      <c t="n" s="5" r="D14">
        <v>5000000</v>
      </c>
    </row>
    <row spans="1:7" r="15">
      <c t="s" s="4" r="A15">
        <v>310</v>
      </c>
      <c t="s" s="4" r="C15">
        <v>311</v>
      </c>
    </row>
    <row spans="1:7" r="16">
      <c t="s" s="4" r="A16">
        <v>312</v>
      </c>
      <c t="n" s="7" r="C16">
        <v>1000000</v>
      </c>
    </row>
    <row spans="1:7" r="17">
      <c t="s" s="4" r="A17">
        <v>313</v>
      </c>
      <c t="s" s="4" r="C17">
        <v>314</v>
      </c>
    </row>
    <row spans="1:7" r="18">
      <c t="s" s="4" r="A18">
        <v>232</v>
      </c>
      <c t="n" s="5" r="D18">
        <v>8000000</v>
      </c>
    </row>
    <row spans="1:7" r="19">
      <c t="s" s="4" r="A19">
        <v>294</v>
      </c>
    </row>
    <row spans="1:7" r="20">
      <c t="s" s="3" r="A20">
        <v>283</v>
      </c>
    </row>
    <row spans="1:7" r="21">
      <c t="s" s="4" r="A21">
        <v>307</v>
      </c>
      <c t="n" s="5" r="B21">
        <v>24</v>
      </c>
    </row>
    <row spans="1:7" r="22">
      <c t="s" s="4" r="A22">
        <v>301</v>
      </c>
      <c t="n" s="5" r="D22">
        <v>5000000</v>
      </c>
      <c t="n" s="5" r="G22">
        <v>0</v>
      </c>
    </row>
    <row spans="1:7" r="23">
      <c t="s" s="4" r="A23">
        <v>315</v>
      </c>
      <c t="n" s="7" r="B23">
        <v>228820</v>
      </c>
    </row>
    <row spans="1:7" r="24">
      <c t="s" s="4" r="A24">
        <v>316</v>
      </c>
      <c t="n" s="7" r="B24">
        <v>5000000</v>
      </c>
    </row>
    <row spans="1:7" r="25">
      <c t="s" s="4" r="A25">
        <v>295</v>
      </c>
    </row>
    <row spans="1:7" r="26">
      <c t="s" s="3" r="A26">
        <v>283</v>
      </c>
    </row>
    <row spans="1:7" r="27">
      <c t="s" s="4" r="A27">
        <v>301</v>
      </c>
      <c t="n" s="7" r="D27">
        <v>2686670</v>
      </c>
      <c t="n" s="7" r="G27">
        <v>29167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318</v>
      </c>
      <c t="s" s="2" r="C1">
        <v>2</v>
      </c>
    </row>
    <row spans="1:3" r="2">
      <c t="s" s="3" r="A2">
        <v>319</v>
      </c>
    </row>
    <row spans="1:3" r="3">
      <c t="s" s="4" r="A3">
        <v>320</v>
      </c>
      <c t="n" s="5" r="C3">
        <v>60000</v>
      </c>
    </row>
    <row spans="1:3" r="4">
      <c t="s" s="4" r="A4">
        <v>321</v>
      </c>
      <c t="n" s="7" r="C4">
        <v>20500</v>
      </c>
    </row>
    <row spans="1:3" r="5">
      <c t="s" s="4" r="A5">
        <v>322</v>
      </c>
      <c t="n" s="5" r="C5">
        <v>36145</v>
      </c>
    </row>
    <row spans="1:3" r="6">
      <c t="s" s="4" r="A6">
        <v>323</v>
      </c>
    </row>
    <row spans="1:3" r="7">
      <c t="s" s="3" r="A7">
        <v>319</v>
      </c>
    </row>
    <row spans="1:3" r="8">
      <c t="s" s="4" r="A8">
        <v>324</v>
      </c>
      <c t="n" s="5" r="C8">
        <v>30303</v>
      </c>
    </row>
    <row spans="1:3" r="9">
      <c t="s" s="4" r="A9">
        <v>325</v>
      </c>
      <c t="n" s="5" r="C9">
        <v>2587352</v>
      </c>
    </row>
    <row spans="1:3" r="10">
      <c t="s" s="4" r="A10">
        <v>73</v>
      </c>
    </row>
    <row spans="1:3" r="11">
      <c t="s" s="3" r="A11">
        <v>319</v>
      </c>
    </row>
    <row spans="1:3" r="12">
      <c t="s" s="4" r="A12">
        <v>326</v>
      </c>
      <c t="n" s="5" r="C12">
        <v>50</v>
      </c>
    </row>
    <row spans="1:3" r="13">
      <c t="s" s="4" r="A13">
        <v>327</v>
      </c>
    </row>
    <row spans="1:3" r="14">
      <c t="s" s="3" r="A14">
        <v>319</v>
      </c>
    </row>
    <row spans="1:3" r="15">
      <c t="s" s="4" r="A15">
        <v>328</v>
      </c>
      <c t="n" s="5" r="B15">
        <v>15000</v>
      </c>
    </row>
    <row spans="1:3" r="16">
      <c t="s" s="4" r="A16">
        <v>329</v>
      </c>
      <c t="n" s="7" r="B16">
        <v>16040</v>
      </c>
    </row>
    <row spans="1:3" r="17">
      <c t="s" s="4" r="A17">
        <v>330</v>
      </c>
    </row>
    <row spans="1:3" r="18">
      <c t="s" s="3" r="A18">
        <v>319</v>
      </c>
    </row>
    <row spans="1:3" r="19">
      <c t="s" s="4" r="A19">
        <v>331</v>
      </c>
      <c t="n" s="7" r="C19">
        <v>34000</v>
      </c>
    </row>
    <row spans="1:3" r="20">
      <c t="s" s="4" r="A20">
        <v>332</v>
      </c>
    </row>
    <row spans="1:3" r="21">
      <c t="s" s="3" r="A21">
        <v>319</v>
      </c>
    </row>
    <row spans="1:3" r="22">
      <c t="s" s="4" r="A22">
        <v>329</v>
      </c>
      <c t="n" s="7" r="C22">
        <v>388000</v>
      </c>
    </row>
    <row spans="1:3" r="23">
      <c t="s" s="4" r="A23">
        <v>333</v>
      </c>
      <c t="n" s="5" r="C23">
        <v>2351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3</v>
      </c>
    </row>
    <row spans="1:3" r="2">
      <c t="s" s="3" r="A2">
        <v>335</v>
      </c>
    </row>
    <row spans="1:3" r="3">
      <c t="s" s="4" r="A3">
        <v>336</v>
      </c>
      <c t="n" s="7" r="B3">
        <v>107569</v>
      </c>
      <c t="n" s="7" r="C3">
        <v>33298</v>
      </c>
    </row>
    <row spans="1:3" r="4">
      <c t="s" s="4" r="A4">
        <v>337</v>
      </c>
    </row>
    <row spans="1:3" r="5">
      <c t="s" s="3" r="A5">
        <v>335</v>
      </c>
    </row>
    <row spans="1:3" r="6">
      <c t="s" s="4" r="A6">
        <v>338</v>
      </c>
      <c t="n" s="5" r="B6">
        <v>115544</v>
      </c>
    </row>
    <row spans="1:3" r="7">
      <c t="s" s="4" r="A7">
        <v>264</v>
      </c>
    </row>
    <row spans="1:3" r="8">
      <c t="s" s="3" r="A8">
        <v>335</v>
      </c>
    </row>
    <row spans="1:3" r="9">
      <c t="s" s="4" r="A9">
        <v>338</v>
      </c>
      <c t="n" s="5" r="C9">
        <v>32698</v>
      </c>
    </row>
    <row spans="1:3" r="10">
      <c t="s" s="4" r="A10">
        <v>261</v>
      </c>
    </row>
    <row spans="1:3" r="11">
      <c t="s" s="3" r="A11">
        <v>335</v>
      </c>
    </row>
    <row spans="1:3" r="12">
      <c t="s" s="4" r="A12">
        <v>338</v>
      </c>
      <c t="n" s="5" r="B12">
        <v>-7975</v>
      </c>
      <c t="n" s="5" r="C12">
        <v>600</v>
      </c>
    </row>
    <row spans="1:3" r="13">
      <c t="s" s="4" r="A13">
        <v>339</v>
      </c>
    </row>
    <row spans="1:3" r="14">
      <c t="s" s="3" r="A14">
        <v>335</v>
      </c>
    </row>
    <row spans="1:3" r="15">
      <c t="s" s="4" r="A15">
        <v>336</v>
      </c>
      <c t="n" s="5" r="B15">
        <v>0</v>
      </c>
      <c t="n" s="5" r="C15">
        <v>0</v>
      </c>
    </row>
    <row spans="1:3" r="16">
      <c t="s" s="4" r="A16">
        <v>340</v>
      </c>
    </row>
    <row spans="1:3" r="17">
      <c t="s" s="3" r="A17">
        <v>335</v>
      </c>
    </row>
    <row spans="1:3" r="18">
      <c t="s" s="4" r="A18">
        <v>338</v>
      </c>
      <c t="n" s="5" r="B18">
        <v>0</v>
      </c>
    </row>
    <row spans="1:3" r="19">
      <c t="s" s="4" r="A19">
        <v>341</v>
      </c>
    </row>
    <row spans="1:3" r="20">
      <c t="s" s="3" r="A20">
        <v>335</v>
      </c>
    </row>
    <row spans="1:3" r="21">
      <c t="s" s="4" r="A21">
        <v>338</v>
      </c>
      <c t="n" s="5" r="C21">
        <v>0</v>
      </c>
    </row>
    <row spans="1:3" r="22">
      <c t="s" s="4" r="A22">
        <v>342</v>
      </c>
    </row>
    <row spans="1:3" r="23">
      <c t="s" s="3" r="A23">
        <v>335</v>
      </c>
    </row>
    <row spans="1:3" r="24">
      <c t="s" s="4" r="A24">
        <v>338</v>
      </c>
      <c t="n" s="5" r="B24">
        <v>0</v>
      </c>
      <c t="n" s="5" r="C24">
        <v>0</v>
      </c>
    </row>
    <row spans="1:3" r="25">
      <c t="s" s="4" r="A25">
        <v>343</v>
      </c>
    </row>
    <row spans="1:3" r="26">
      <c t="s" s="3" r="A26">
        <v>335</v>
      </c>
    </row>
    <row spans="1:3" r="27">
      <c t="s" s="4" r="A27">
        <v>336</v>
      </c>
      <c t="n" s="5" r="B27">
        <v>107569</v>
      </c>
      <c t="n" s="5" r="C27">
        <v>33298</v>
      </c>
    </row>
    <row spans="1:3" r="28">
      <c t="s" s="4" r="A28">
        <v>344</v>
      </c>
    </row>
    <row spans="1:3" r="29">
      <c t="s" s="3" r="A29">
        <v>335</v>
      </c>
    </row>
    <row spans="1:3" r="30">
      <c t="s" s="4" r="A30">
        <v>338</v>
      </c>
      <c t="n" s="5" r="B30">
        <v>115544</v>
      </c>
    </row>
    <row spans="1:3" r="31">
      <c t="s" s="4" r="A31">
        <v>345</v>
      </c>
    </row>
    <row spans="1:3" r="32">
      <c t="s" s="3" r="A32">
        <v>335</v>
      </c>
    </row>
    <row spans="1:3" r="33">
      <c t="s" s="4" r="A33">
        <v>338</v>
      </c>
      <c t="n" s="5" r="C33">
        <v>32698</v>
      </c>
    </row>
    <row spans="1:3" r="34">
      <c t="s" s="4" r="A34">
        <v>346</v>
      </c>
    </row>
    <row spans="1:3" r="35">
      <c t="s" s="3" r="A35">
        <v>335</v>
      </c>
    </row>
    <row spans="1:3" r="36">
      <c t="s" s="4" r="A36">
        <v>338</v>
      </c>
      <c t="n" s="5" r="B36">
        <v>-7975</v>
      </c>
      <c t="n" s="5" r="C36">
        <v>600</v>
      </c>
    </row>
    <row spans="1:3" r="37">
      <c t="s" s="4" r="A37">
        <v>347</v>
      </c>
    </row>
    <row spans="1:3" r="38">
      <c t="s" s="3" r="A38">
        <v>335</v>
      </c>
    </row>
    <row spans="1:3" r="39">
      <c t="s" s="4" r="A39">
        <v>336</v>
      </c>
      <c t="n" s="5" r="B39">
        <v>0</v>
      </c>
      <c t="n" s="5" r="C39">
        <v>0</v>
      </c>
    </row>
    <row spans="1:3" r="40">
      <c t="s" s="4" r="A40">
        <v>348</v>
      </c>
    </row>
    <row spans="1:3" r="41">
      <c t="s" s="3" r="A41">
        <v>335</v>
      </c>
    </row>
    <row spans="1:3" r="42">
      <c t="s" s="4" r="A42">
        <v>338</v>
      </c>
      <c t="n" s="5" r="B42">
        <v>0</v>
      </c>
    </row>
    <row spans="1:3" r="43">
      <c t="s" s="4" r="A43">
        <v>349</v>
      </c>
    </row>
    <row spans="1:3" r="44">
      <c t="s" s="3" r="A44">
        <v>335</v>
      </c>
    </row>
    <row spans="1:3" r="45">
      <c t="s" s="4" r="A45">
        <v>338</v>
      </c>
      <c t="n" s="5" r="C45">
        <v>0</v>
      </c>
    </row>
    <row spans="1:3" r="46">
      <c t="s" s="4" r="A46">
        <v>350</v>
      </c>
    </row>
    <row spans="1:3" r="47">
      <c t="s" s="3" r="A47">
        <v>335</v>
      </c>
    </row>
    <row spans="1:3" r="48">
      <c t="s" s="4" r="A48">
        <v>338</v>
      </c>
      <c t="n" s="7" r="B48">
        <v>0</v>
      </c>
      <c t="n" s="7" r="C48">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75</v>
      </c>
      <c t="s" s="2" r="D1">
        <v>1</v>
      </c>
    </row>
    <row spans="1:5" r="2">
      <c t="s" s="2" r="B2">
        <v>2</v>
      </c>
      <c t="s" s="2" r="C2">
        <v>76</v>
      </c>
      <c t="s" s="2" r="D2">
        <v>2</v>
      </c>
      <c t="s" s="2" r="E2">
        <v>76</v>
      </c>
    </row>
    <row spans="1:5" r="3">
      <c t="s" s="3" r="A3">
        <v>352</v>
      </c>
    </row>
    <row spans="1:5" r="4">
      <c t="s" s="4" r="A4">
        <v>353</v>
      </c>
      <c t="n" s="7" r="B4">
        <v>-1509446</v>
      </c>
      <c t="n" s="7" r="C4">
        <v>-3388586</v>
      </c>
      <c t="n" s="7" r="D4">
        <v>-220332</v>
      </c>
      <c t="n" s="7" r="E4">
        <v>-7213566</v>
      </c>
    </row>
    <row spans="1:5" r="5">
      <c t="s" s="4" r="A5">
        <v>354</v>
      </c>
      <c t="n" s="5" r="B5">
        <v>-965164</v>
      </c>
      <c t="n" s="5" r="C5">
        <v>-957307</v>
      </c>
      <c t="n" s="5" r="D5">
        <v>-1883996</v>
      </c>
      <c t="n" s="5" r="E5">
        <v>-1915025</v>
      </c>
    </row>
    <row spans="1:5" r="6">
      <c t="s" s="4" r="A6">
        <v>99</v>
      </c>
      <c t="n" s="7" r="B6">
        <v>-2474610</v>
      </c>
      <c t="n" s="7" r="C6">
        <v>-4345893</v>
      </c>
      <c t="n" s="7" r="D6">
        <v>-2104328</v>
      </c>
      <c t="n" s="7" r="E6">
        <v>-9128591</v>
      </c>
    </row>
    <row spans="1:5" r="7">
      <c t="s" s="3" r="A7">
        <v>355</v>
      </c>
    </row>
    <row spans="1:5" r="8">
      <c t="s" s="4" r="A8">
        <v>102</v>
      </c>
      <c t="n" s="5" r="B8">
        <v>82540600</v>
      </c>
      <c t="n" s="5" r="C8">
        <v>76592200</v>
      </c>
      <c t="n" s="5" r="D8">
        <v>82515428</v>
      </c>
      <c t="n" s="5" r="E8">
        <v>74192028</v>
      </c>
    </row>
    <row spans="1:5" r="9">
      <c t="s" s="4" r="A9">
        <v>356</v>
      </c>
      <c t="n" s="5" r="B9">
        <v>0</v>
      </c>
      <c t="n" s="5" r="C9">
        <v>0</v>
      </c>
      <c t="n" s="5" r="D9">
        <v>0</v>
      </c>
      <c t="n" s="5" r="E9">
        <v>0</v>
      </c>
    </row>
    <row spans="1:5" r="10">
      <c t="s" s="4" r="A10">
        <v>357</v>
      </c>
      <c t="n" s="5" r="B10">
        <v>82540600</v>
      </c>
      <c t="n" s="5" r="C10">
        <v>76592200</v>
      </c>
      <c t="n" s="5" r="D10">
        <v>82515428</v>
      </c>
      <c t="n" s="5" r="E10">
        <v>74192028</v>
      </c>
    </row>
    <row spans="1:5" r="11">
      <c t="s" s="3" r="A11">
        <v>358</v>
      </c>
    </row>
    <row spans="1:5" r="12">
      <c t="s" s="4" r="A12">
        <v>359</v>
      </c>
      <c t="n" s="9" r="B12">
        <v>-0.03</v>
      </c>
      <c t="n" s="9" r="C12">
        <v>-0.06</v>
      </c>
      <c t="n" s="9" r="D12">
        <v>-0.03</v>
      </c>
      <c t="n" s="9" r="E12">
        <v>-0.12</v>
      </c>
    </row>
    <row spans="1:5" r="13">
      <c t="s" s="4" r="A13">
        <v>360</v>
      </c>
      <c t="n" s="9" r="B13">
        <v>-0.03</v>
      </c>
      <c t="n" s="9" r="C13">
        <v>-0.06</v>
      </c>
      <c t="n" s="9" r="D13">
        <v>-0.03</v>
      </c>
      <c t="n" s="9" r="E13">
        <v>-0.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1</v>
      </c>
      <c t="s" s="2" r="B1">
        <v>1</v>
      </c>
    </row>
    <row spans="1:3" r="2">
      <c t="s" s="2" r="B2">
        <v>2</v>
      </c>
      <c t="s" s="2" r="C2">
        <v>76</v>
      </c>
    </row>
    <row spans="1:3" r="3">
      <c t="s" s="3" r="A3">
        <v>362</v>
      </c>
    </row>
    <row spans="1:3" r="4">
      <c t="s" s="4" r="A4">
        <v>363</v>
      </c>
      <c t="n" s="5" r="B4">
        <v>55455455</v>
      </c>
      <c t="n" s="5" r="C4">
        <v>58216136</v>
      </c>
    </row>
    <row spans="1:3" r="5">
      <c t="s" s="4" r="A5">
        <v>364</v>
      </c>
    </row>
    <row spans="1:3" r="6">
      <c t="s" s="3" r="A6">
        <v>362</v>
      </c>
    </row>
    <row spans="1:3" r="7">
      <c t="s" s="4" r="A7">
        <v>363</v>
      </c>
      <c t="n" s="5" r="B7">
        <v>53608855</v>
      </c>
      <c t="n" s="5" r="C7">
        <v>53947036</v>
      </c>
    </row>
    <row spans="1:3" r="8">
      <c t="s" s="4" r="A8">
        <v>365</v>
      </c>
    </row>
    <row spans="1:3" r="9">
      <c t="s" s="3" r="A9">
        <v>362</v>
      </c>
    </row>
    <row spans="1:3" r="10">
      <c t="s" s="4" r="A10">
        <v>363</v>
      </c>
      <c t="n" s="5" r="B10">
        <v>50000</v>
      </c>
      <c t="n" s="5" r="C10">
        <v>783500</v>
      </c>
    </row>
    <row spans="1:3" r="11">
      <c t="s" s="4" r="A11">
        <v>366</v>
      </c>
    </row>
    <row spans="1:3" r="12">
      <c t="s" s="3" r="A12">
        <v>362</v>
      </c>
    </row>
    <row spans="1:3" r="13">
      <c t="s" s="4" r="A13">
        <v>363</v>
      </c>
      <c t="n" s="5" r="B13">
        <v>1796600</v>
      </c>
      <c t="n" s="5" r="C13">
        <v>3485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6"/>
    <col customWidth="1" max="5" min="5" width="21"/>
    <col customWidth="1" max="6" min="6" width="21"/>
  </cols>
  <sheetData>
    <row spans="1:6" r="1">
      <c t="s" s="1" r="A1">
        <v>367</v>
      </c>
      <c t="s" s="2" r="B1">
        <v>75</v>
      </c>
      <c t="s" s="2" r="D1">
        <v>1</v>
      </c>
    </row>
    <row spans="1:6" r="2">
      <c t="s" s="2" r="B2">
        <v>246</v>
      </c>
      <c t="s" s="2" r="C2">
        <v>216</v>
      </c>
      <c t="s" s="2" r="D2">
        <v>368</v>
      </c>
      <c t="s" s="2" r="E2">
        <v>216</v>
      </c>
      <c t="s" s="2" r="F2">
        <v>369</v>
      </c>
    </row>
    <row spans="1:6" r="3">
      <c t="s" s="3" r="A3">
        <v>170</v>
      </c>
    </row>
    <row spans="1:6" r="4">
      <c t="s" s="4" r="A4">
        <v>370</v>
      </c>
      <c t="n" s="7" r="B4">
        <v>57400</v>
      </c>
      <c t="n" s="7" r="D4">
        <v>57400</v>
      </c>
    </row>
    <row spans="1:6" r="5">
      <c t="s" s="4" r="A5">
        <v>371</v>
      </c>
      <c t="n" s="5" r="B5">
        <v>5000</v>
      </c>
      <c t="n" s="5" r="D5">
        <v>5000</v>
      </c>
    </row>
    <row spans="1:6" r="6">
      <c t="s" s="4" r="A6">
        <v>372</v>
      </c>
      <c t="n" s="5" r="B6">
        <v>2000</v>
      </c>
      <c t="n" s="5" r="D6">
        <v>2000</v>
      </c>
    </row>
    <row spans="1:6" r="7">
      <c t="s" s="3" r="A7">
        <v>373</v>
      </c>
    </row>
    <row spans="1:6" r="8">
      <c t="s" s="4" r="A8">
        <v>87</v>
      </c>
      <c t="n" s="5" r="B8">
        <v>862246</v>
      </c>
      <c t="n" s="7" r="C8">
        <v>0</v>
      </c>
      <c t="n" s="7" r="D8">
        <v>862246</v>
      </c>
      <c t="n" s="7" r="E8">
        <v>0</v>
      </c>
    </row>
    <row spans="1:6" r="9">
      <c t="s" s="4" r="A9">
        <v>374</v>
      </c>
    </row>
    <row spans="1:6" r="10">
      <c t="s" s="3" r="A10">
        <v>373</v>
      </c>
    </row>
    <row spans="1:6" r="11">
      <c t="s" s="4" r="A11">
        <v>375</v>
      </c>
      <c t="s" s="4" r="D11">
        <v>376</v>
      </c>
    </row>
    <row spans="1:6" r="12">
      <c t="s" s="4" r="A12">
        <v>377</v>
      </c>
    </row>
    <row spans="1:6" r="13">
      <c t="s" s="3" r="A13">
        <v>373</v>
      </c>
    </row>
    <row spans="1:6" r="14">
      <c t="s" s="4" r="A14">
        <v>375</v>
      </c>
      <c t="s" s="4" r="D14">
        <v>378</v>
      </c>
    </row>
    <row spans="1:6" r="15">
      <c t="s" s="4" r="A15">
        <v>379</v>
      </c>
    </row>
    <row spans="1:6" r="16">
      <c t="s" s="3" r="A16">
        <v>373</v>
      </c>
    </row>
    <row spans="1:6" r="17">
      <c t="s" s="4" r="A17">
        <v>380</v>
      </c>
      <c t="n" s="7" r="F17">
        <v>3200000</v>
      </c>
    </row>
    <row spans="1:6" r="18">
      <c t="s" s="4" r="A18">
        <v>381</v>
      </c>
    </row>
    <row spans="1:6" r="19">
      <c t="s" s="3" r="A19">
        <v>373</v>
      </c>
    </row>
    <row spans="1:6" r="20">
      <c t="s" s="4" r="A20">
        <v>382</v>
      </c>
      <c t="n" s="5" r="D20">
        <v>2</v>
      </c>
    </row>
    <row spans="1:6" r="21">
      <c t="s" s="4" r="A21">
        <v>383</v>
      </c>
      <c t="s" s="4" r="D21">
        <v>384</v>
      </c>
    </row>
    <row spans="1:6" r="22">
      <c t="s" s="4" r="A22">
        <v>385</v>
      </c>
      <c t="s" s="4" r="D22">
        <v>386</v>
      </c>
    </row>
    <row spans="1:6" r="23">
      <c t="s" s="4" r="A23">
        <v>387</v>
      </c>
      <c t="s" s="4" r="D23">
        <v>388</v>
      </c>
    </row>
    <row spans="1:6" r="24">
      <c t="s" s="4" r="A24">
        <v>87</v>
      </c>
      <c t="n" s="7" r="D24">
        <v>862000</v>
      </c>
    </row>
    <row spans="1:6" r="25">
      <c t="s" s="4" r="A25">
        <v>389</v>
      </c>
      <c t="n" s="5" r="B25">
        <v>2000000</v>
      </c>
      <c t="n" s="5" r="D25">
        <v>2000000</v>
      </c>
    </row>
    <row spans="1:6" r="26">
      <c t="s" s="4" r="A26">
        <v>390</v>
      </c>
    </row>
    <row spans="1:6" r="27">
      <c t="s" s="3" r="A27">
        <v>391</v>
      </c>
    </row>
    <row spans="1:6" r="28">
      <c t="s" s="4" r="A28">
        <v>392</v>
      </c>
      <c t="n" s="5" r="D28">
        <v>862500</v>
      </c>
    </row>
    <row spans="1:6" r="29">
      <c t="s" s="4" r="A29">
        <v>393</v>
      </c>
      <c t="n" s="7" r="B29">
        <v>30200000</v>
      </c>
      <c t="n" s="7" r="D29">
        <v>302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5442027</v>
      </c>
      <c t="n" s="7" r="C4">
        <v>5978983</v>
      </c>
      <c t="n" s="7" r="D4">
        <v>11369201</v>
      </c>
      <c t="n" s="7" r="E4">
        <v>11585047</v>
      </c>
    </row>
    <row spans="1:5" r="5">
      <c t="s" s="4" r="A5">
        <v>79</v>
      </c>
      <c t="n" s="5" r="B5">
        <v>46264</v>
      </c>
      <c t="n" s="5" r="C5">
        <v>236932</v>
      </c>
      <c t="n" s="5" r="D5">
        <v>156507</v>
      </c>
      <c t="n" s="5" r="E5">
        <v>394329</v>
      </c>
    </row>
    <row spans="1:5" r="6">
      <c t="s" s="4" r="A6">
        <v>80</v>
      </c>
      <c t="n" s="5" r="B6">
        <v>5488291</v>
      </c>
      <c t="n" s="5" r="C6">
        <v>6215915</v>
      </c>
      <c t="n" s="5" r="D6">
        <v>11525708</v>
      </c>
      <c t="n" s="5" r="E6">
        <v>11979376</v>
      </c>
    </row>
    <row spans="1:5" r="7">
      <c t="s" s="3" r="A7">
        <v>81</v>
      </c>
    </row>
    <row spans="1:5" r="8">
      <c t="s" s="4" r="A8">
        <v>82</v>
      </c>
      <c t="n" s="5" r="B8">
        <v>3219831</v>
      </c>
      <c t="n" s="5" r="C8">
        <v>5466762</v>
      </c>
      <c t="n" s="5" r="D8">
        <v>6937743</v>
      </c>
      <c t="n" s="5" r="E8">
        <v>10229663</v>
      </c>
    </row>
    <row spans="1:5" r="9">
      <c t="s" s="4" r="A9">
        <v>83</v>
      </c>
      <c t="n" s="5" r="B9">
        <v>61267</v>
      </c>
      <c t="n" s="5" r="C9">
        <v>304846</v>
      </c>
      <c t="n" s="5" r="D9">
        <v>261294</v>
      </c>
      <c t="n" s="5" r="E9">
        <v>591145</v>
      </c>
    </row>
    <row spans="1:5" r="10">
      <c t="s" s="4" r="A10">
        <v>84</v>
      </c>
      <c t="n" s="5" r="B10">
        <v>530660</v>
      </c>
      <c t="n" s="5" r="C10">
        <v>693559</v>
      </c>
      <c t="n" s="5" r="D10">
        <v>1133854</v>
      </c>
      <c t="n" s="5" r="E10">
        <v>1494777</v>
      </c>
    </row>
    <row spans="1:5" r="11">
      <c t="s" s="4" r="A11">
        <v>85</v>
      </c>
      <c t="n" s="5" r="B11">
        <v>657255</v>
      </c>
      <c t="n" s="5" r="C11">
        <v>964400</v>
      </c>
      <c t="n" s="5" r="D11">
        <v>1421361</v>
      </c>
      <c t="n" s="5" r="E11">
        <v>1916922</v>
      </c>
    </row>
    <row spans="1:5" r="12">
      <c t="s" s="4" r="A12">
        <v>86</v>
      </c>
      <c t="n" s="5" r="B12">
        <v>24698</v>
      </c>
      <c t="n" s="5" r="C12">
        <v>410781</v>
      </c>
      <c t="n" s="5" r="D12">
        <v>304810</v>
      </c>
      <c t="n" s="5" r="E12">
        <v>582996</v>
      </c>
    </row>
    <row spans="1:5" r="13">
      <c t="s" s="4" r="A13">
        <v>87</v>
      </c>
      <c t="n" s="5" r="B13">
        <v>862246</v>
      </c>
      <c t="n" s="5" r="C13">
        <v>0</v>
      </c>
      <c t="n" s="5" r="D13">
        <v>862246</v>
      </c>
      <c t="n" s="5" r="E13">
        <v>0</v>
      </c>
    </row>
    <row spans="1:5" r="14">
      <c t="s" s="4" r="A14">
        <v>88</v>
      </c>
      <c t="n" s="5" r="B14">
        <v>1311329</v>
      </c>
      <c t="n" s="5" r="C14">
        <v>1476336</v>
      </c>
      <c t="n" s="5" r="D14">
        <v>3457234</v>
      </c>
      <c t="n" s="5" r="E14">
        <v>3668307</v>
      </c>
    </row>
    <row spans="1:5" r="15">
      <c t="s" s="4" r="A15">
        <v>89</v>
      </c>
      <c t="n" s="5" r="B15">
        <v>6667286</v>
      </c>
      <c t="n" s="5" r="C15">
        <v>9316684</v>
      </c>
      <c t="n" s="5" r="D15">
        <v>14378542</v>
      </c>
      <c t="n" s="5" r="E15">
        <v>18483810</v>
      </c>
    </row>
    <row spans="1:5" r="16">
      <c t="s" s="4" r="A16">
        <v>90</v>
      </c>
      <c t="n" s="5" r="B16">
        <v>-1178995</v>
      </c>
      <c t="n" s="5" r="C16">
        <v>-3100769</v>
      </c>
      <c t="n" s="5" r="D16">
        <v>-2852834</v>
      </c>
      <c t="n" s="5" r="E16">
        <v>-6504434</v>
      </c>
    </row>
    <row spans="1:5" r="17">
      <c t="s" s="3" r="A17">
        <v>91</v>
      </c>
    </row>
    <row spans="1:5" r="18">
      <c t="s" s="4" r="A18">
        <v>92</v>
      </c>
      <c t="n" s="5" r="B18">
        <v>0</v>
      </c>
      <c t="n" s="5" r="C18">
        <v>18373</v>
      </c>
      <c t="n" s="5" r="D18">
        <v>0</v>
      </c>
      <c t="n" s="5" r="E18">
        <v>-216834</v>
      </c>
    </row>
    <row spans="1:5" r="19">
      <c t="s" s="4" r="A19">
        <v>93</v>
      </c>
      <c t="n" s="5" r="B19">
        <v>-330451</v>
      </c>
      <c t="n" s="5" r="C19">
        <v>-307204</v>
      </c>
      <c t="n" s="5" r="D19">
        <v>-554124</v>
      </c>
      <c t="n" s="5" r="E19">
        <v>-493534</v>
      </c>
    </row>
    <row spans="1:5" r="20">
      <c t="s" s="4" r="A20">
        <v>94</v>
      </c>
      <c t="n" s="5" r="B20">
        <v>0</v>
      </c>
      <c t="n" s="5" r="C20">
        <v>1014</v>
      </c>
      <c t="n" s="5" r="D20">
        <v>3186626</v>
      </c>
      <c t="n" s="5" r="E20">
        <v>1236</v>
      </c>
    </row>
    <row spans="1:5" r="21">
      <c t="s" s="4" r="A21">
        <v>95</v>
      </c>
      <c t="n" s="5" r="B21">
        <v>-330451</v>
      </c>
      <c t="n" s="5" r="C21">
        <v>-287817</v>
      </c>
      <c t="n" s="5" r="D21">
        <v>2632502</v>
      </c>
      <c t="n" s="5" r="E21">
        <v>-709132</v>
      </c>
    </row>
    <row spans="1:5" r="22">
      <c t="s" s="4" r="A22">
        <v>96</v>
      </c>
      <c t="n" s="5" r="B22">
        <v>-1509446</v>
      </c>
      <c t="n" s="5" r="C22">
        <v>-3388586</v>
      </c>
      <c t="n" s="5" r="D22">
        <v>-220332</v>
      </c>
      <c t="n" s="5" r="E22">
        <v>-7213566</v>
      </c>
    </row>
    <row spans="1:5" r="23">
      <c t="s" s="4" r="A23">
        <v>97</v>
      </c>
      <c t="n" s="5" r="B23">
        <v>0</v>
      </c>
      <c t="n" s="5" r="C23">
        <v>0</v>
      </c>
      <c t="n" s="5" r="D23">
        <v>0</v>
      </c>
      <c t="n" s="5" r="E23">
        <v>0</v>
      </c>
    </row>
    <row spans="1:5" r="24">
      <c t="s" s="4" r="A24">
        <v>96</v>
      </c>
      <c t="n" s="5" r="B24">
        <v>-1509446</v>
      </c>
      <c t="n" s="5" r="C24">
        <v>-3388586</v>
      </c>
      <c t="n" s="5" r="D24">
        <v>-220332</v>
      </c>
      <c t="n" s="5" r="E24">
        <v>-7213566</v>
      </c>
    </row>
    <row spans="1:5" r="25">
      <c t="s" s="4" r="A25">
        <v>98</v>
      </c>
      <c t="n" s="5" r="B25">
        <v>-965164</v>
      </c>
      <c t="n" s="5" r="C25">
        <v>-957307</v>
      </c>
      <c t="n" s="5" r="D25">
        <v>-1883996</v>
      </c>
      <c t="n" s="5" r="E25">
        <v>-1915025</v>
      </c>
    </row>
    <row spans="1:5" r="26">
      <c t="s" s="4" r="A26">
        <v>99</v>
      </c>
      <c t="n" s="7" r="B26">
        <v>-2474610</v>
      </c>
      <c t="n" s="7" r="C26">
        <v>-4345893</v>
      </c>
      <c t="n" s="7" r="D26">
        <v>-2104328</v>
      </c>
      <c t="n" s="7" r="E26">
        <v>-9128591</v>
      </c>
    </row>
    <row spans="1:5" r="27">
      <c t="s" s="4" r="A27">
        <v>100</v>
      </c>
      <c t="n" s="9" r="B27">
        <v>-0.03</v>
      </c>
      <c t="n" s="9" r="C27">
        <v>-0.06</v>
      </c>
      <c t="n" s="9" r="D27">
        <v>-0.03</v>
      </c>
      <c t="n" s="9" r="E27">
        <v>-0.12</v>
      </c>
    </row>
    <row spans="1:5" r="28">
      <c t="s" s="4" r="A28">
        <v>101</v>
      </c>
      <c t="n" s="9" r="B28">
        <v>-0.03</v>
      </c>
      <c t="n" s="9" r="C28">
        <v>-0.06</v>
      </c>
      <c t="n" s="9" r="D28">
        <v>-0.03</v>
      </c>
      <c t="n" s="9" r="E28">
        <v>-0.12</v>
      </c>
    </row>
    <row spans="1:5" r="29">
      <c t="s" s="4" r="A29">
        <v>102</v>
      </c>
      <c t="n" s="5" r="B29">
        <v>82540600</v>
      </c>
      <c t="n" s="5" r="C29">
        <v>76592200</v>
      </c>
      <c t="n" s="5" r="D29">
        <v>82515428</v>
      </c>
      <c t="n" s="5" r="E29">
        <v>74192028</v>
      </c>
    </row>
    <row spans="1:5" r="30">
      <c t="s" s="4" r="A30">
        <v>103</v>
      </c>
      <c t="n" s="5" r="B30">
        <v>82540600</v>
      </c>
      <c t="n" s="5" r="C30">
        <v>76592200</v>
      </c>
      <c t="n" s="5" r="D30">
        <v>82515428</v>
      </c>
      <c t="n" s="5" r="E30">
        <v>74192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33"/>
    <col customWidth="1" max="5" min="5" width="21"/>
    <col customWidth="1" max="6" min="6" width="21"/>
  </cols>
  <sheetData>
    <row spans="1:6" r="1">
      <c t="s" s="1" r="A1">
        <v>394</v>
      </c>
      <c t="s" s="2" r="B1">
        <v>75</v>
      </c>
      <c t="s" s="2" r="D1">
        <v>1</v>
      </c>
    </row>
    <row spans="1:6" r="2">
      <c t="s" s="2" r="B2">
        <v>246</v>
      </c>
      <c t="s" s="2" r="C2">
        <v>216</v>
      </c>
      <c t="s" s="2" r="D2">
        <v>395</v>
      </c>
      <c t="s" s="2" r="E2">
        <v>216</v>
      </c>
      <c t="s" s="2" r="F2">
        <v>218</v>
      </c>
    </row>
    <row spans="1:6" r="3">
      <c t="s" s="3" r="A3">
        <v>173</v>
      </c>
    </row>
    <row spans="1:6" r="4">
      <c t="s" s="4" r="A4">
        <v>396</v>
      </c>
      <c t="n" s="5" r="D4">
        <v>2</v>
      </c>
    </row>
    <row spans="1:6" r="5">
      <c t="s" s="4" r="A5">
        <v>397</v>
      </c>
      <c t="n" s="5" r="D5">
        <v>2</v>
      </c>
    </row>
    <row spans="1:6" r="6">
      <c t="s" s="4" r="A6">
        <v>398</v>
      </c>
      <c t="s" s="4" r="D6">
        <v>399</v>
      </c>
    </row>
    <row spans="1:6" r="7">
      <c t="s" s="3" r="A7">
        <v>400</v>
      </c>
    </row>
    <row spans="1:6" r="8">
      <c t="s" s="4" r="A8">
        <v>401</v>
      </c>
      <c t="n" s="7" r="B8">
        <v>5488291</v>
      </c>
      <c t="n" s="7" r="C8">
        <v>6215915</v>
      </c>
      <c t="n" s="7" r="D8">
        <v>11525708</v>
      </c>
      <c t="n" s="7" r="E8">
        <v>11979376</v>
      </c>
    </row>
    <row spans="1:6" r="9">
      <c t="s" s="4" r="A9">
        <v>402</v>
      </c>
      <c t="n" s="5" r="B9">
        <v>-6667286</v>
      </c>
      <c t="n" s="5" r="C9">
        <v>-9316684</v>
      </c>
      <c t="n" s="5" r="D9">
        <v>-14378542</v>
      </c>
      <c t="n" s="5" r="E9">
        <v>-18483810</v>
      </c>
    </row>
    <row spans="1:6" r="10">
      <c t="s" s="4" r="A10">
        <v>90</v>
      </c>
      <c t="n" s="5" r="B10">
        <v>-1178995</v>
      </c>
      <c t="n" s="5" r="C10">
        <v>-3100769</v>
      </c>
      <c t="n" s="5" r="D10">
        <v>-2852834</v>
      </c>
      <c t="n" s="5" r="E10">
        <v>-6504434</v>
      </c>
    </row>
    <row spans="1:6" r="11">
      <c t="s" s="4" r="A11">
        <v>94</v>
      </c>
      <c t="n" s="5" r="B11">
        <v>-330451</v>
      </c>
      <c t="n" s="5" r="C11">
        <v>-287817</v>
      </c>
      <c t="n" s="5" r="D11">
        <v>2632502</v>
      </c>
      <c t="n" s="5" r="E11">
        <v>-709132</v>
      </c>
    </row>
    <row spans="1:6" r="12">
      <c t="s" s="4" r="A12">
        <v>96</v>
      </c>
      <c t="n" s="5" r="B12">
        <v>-1509446</v>
      </c>
      <c t="n" s="5" r="C12">
        <v>-3388586</v>
      </c>
      <c t="n" s="5" r="D12">
        <v>-220332</v>
      </c>
      <c t="n" s="5" r="E12">
        <v>-7213566</v>
      </c>
    </row>
    <row spans="1:6" r="13">
      <c t="s" s="4" r="A13">
        <v>108</v>
      </c>
      <c t="n" s="5" r="B13">
        <v>1922587</v>
      </c>
      <c t="n" s="5" r="C13">
        <v>1658823</v>
      </c>
      <c t="n" s="5" r="D13">
        <v>3836092</v>
      </c>
      <c t="n" s="5" r="E13">
        <v>3299133</v>
      </c>
    </row>
    <row spans="1:6" r="14">
      <c t="s" s="4" r="A14">
        <v>403</v>
      </c>
      <c t="n" s="5" r="B14">
        <v>143272</v>
      </c>
      <c t="n" s="5" r="C14">
        <v>231285</v>
      </c>
      <c t="n" s="5" r="D14">
        <v>3666286</v>
      </c>
      <c t="n" s="5" r="E14">
        <v>2174604</v>
      </c>
    </row>
    <row spans="1:6" r="15">
      <c t="s" s="4" r="A15">
        <v>404</v>
      </c>
      <c t="n" s="5" r="B15">
        <v>48862100</v>
      </c>
      <c t="n" s="5" r="D15">
        <v>48862100</v>
      </c>
      <c t="n" s="7" r="F15">
        <v>46455872</v>
      </c>
    </row>
    <row spans="1:6" r="16">
      <c t="s" s="4" r="A16">
        <v>405</v>
      </c>
    </row>
    <row spans="1:6" r="17">
      <c t="s" s="3" r="A17">
        <v>400</v>
      </c>
    </row>
    <row spans="1:6" r="18">
      <c t="s" s="4" r="A18">
        <v>401</v>
      </c>
      <c t="n" s="5" r="B18">
        <v>5442027</v>
      </c>
      <c t="n" s="5" r="C18">
        <v>5978983</v>
      </c>
      <c t="n" s="5" r="D18">
        <v>11369201</v>
      </c>
      <c t="n" s="5" r="E18">
        <v>11585047</v>
      </c>
    </row>
    <row spans="1:6" r="19">
      <c t="s" s="4" r="A19">
        <v>402</v>
      </c>
      <c t="n" s="5" r="B19">
        <v>-6606019</v>
      </c>
      <c t="n" s="5" r="C19">
        <v>-9011838</v>
      </c>
      <c t="n" s="5" r="D19">
        <v>-14117248</v>
      </c>
      <c t="n" s="5" r="E19">
        <v>-17892665</v>
      </c>
    </row>
    <row spans="1:6" r="20">
      <c t="s" s="4" r="A20">
        <v>90</v>
      </c>
      <c t="n" s="5" r="B20">
        <v>-1163992</v>
      </c>
      <c t="n" s="5" r="C20">
        <v>-3032855</v>
      </c>
      <c t="n" s="5" r="D20">
        <v>-2748047</v>
      </c>
      <c t="n" s="5" r="E20">
        <v>-6307618</v>
      </c>
    </row>
    <row spans="1:6" r="21">
      <c t="s" s="4" r="A21">
        <v>108</v>
      </c>
      <c t="n" s="5" r="B21">
        <v>1890467</v>
      </c>
      <c t="n" s="5" r="C21">
        <v>1629530</v>
      </c>
      <c t="n" s="5" r="D21">
        <v>3780575</v>
      </c>
      <c t="n" s="5" r="E21">
        <v>3234179</v>
      </c>
    </row>
    <row spans="1:6" r="22">
      <c t="s" s="4" r="A22">
        <v>403</v>
      </c>
      <c t="n" s="5" r="B22">
        <v>143272</v>
      </c>
      <c t="n" s="5" r="C22">
        <v>231285</v>
      </c>
      <c t="n" s="5" r="D22">
        <v>3651623</v>
      </c>
      <c t="n" s="5" r="E22">
        <v>2091127</v>
      </c>
    </row>
    <row spans="1:6" r="23">
      <c t="s" s="4" r="A23">
        <v>404</v>
      </c>
      <c t="n" s="5" r="B23">
        <v>47494875</v>
      </c>
      <c t="n" s="5" r="D23">
        <v>47494875</v>
      </c>
      <c t="n" s="5" r="F23">
        <v>45029258</v>
      </c>
    </row>
    <row spans="1:6" r="24">
      <c t="s" s="4" r="A24">
        <v>406</v>
      </c>
    </row>
    <row spans="1:6" r="25">
      <c t="s" s="3" r="A25">
        <v>400</v>
      </c>
    </row>
    <row spans="1:6" r="26">
      <c t="s" s="4" r="A26">
        <v>401</v>
      </c>
      <c t="n" s="5" r="B26">
        <v>46264</v>
      </c>
      <c t="n" s="5" r="C26">
        <v>236932</v>
      </c>
      <c t="n" s="5" r="D26">
        <v>156507</v>
      </c>
      <c t="n" s="5" r="E26">
        <v>394329</v>
      </c>
    </row>
    <row spans="1:6" r="27">
      <c t="s" s="4" r="A27">
        <v>402</v>
      </c>
      <c t="n" s="5" r="B27">
        <v>-61267</v>
      </c>
      <c t="n" s="5" r="C27">
        <v>-304846</v>
      </c>
      <c t="n" s="5" r="D27">
        <v>-261294</v>
      </c>
      <c t="n" s="5" r="E27">
        <v>-591145</v>
      </c>
    </row>
    <row spans="1:6" r="28">
      <c t="s" s="4" r="A28">
        <v>90</v>
      </c>
      <c t="n" s="5" r="B28">
        <v>-15003</v>
      </c>
      <c t="n" s="5" r="C28">
        <v>-67914</v>
      </c>
      <c t="n" s="5" r="D28">
        <v>-104787</v>
      </c>
      <c t="n" s="5" r="E28">
        <v>-196816</v>
      </c>
    </row>
    <row spans="1:6" r="29">
      <c t="s" s="4" r="A29">
        <v>108</v>
      </c>
      <c t="n" s="5" r="B29">
        <v>32120</v>
      </c>
      <c t="n" s="5" r="C29">
        <v>29293</v>
      </c>
      <c t="n" s="5" r="D29">
        <v>55517</v>
      </c>
      <c t="n" s="5" r="E29">
        <v>64954</v>
      </c>
    </row>
    <row spans="1:6" r="30">
      <c t="s" s="4" r="A30">
        <v>403</v>
      </c>
      <c t="n" s="5" r="B30">
        <v>0</v>
      </c>
      <c t="n" s="7" r="C30">
        <v>0</v>
      </c>
      <c t="n" s="5" r="D30">
        <v>14663</v>
      </c>
      <c t="n" s="7" r="E30">
        <v>83477</v>
      </c>
    </row>
    <row spans="1:6" r="31">
      <c t="s" s="4" r="A31">
        <v>404</v>
      </c>
      <c t="n" s="7" r="B31">
        <v>1367225</v>
      </c>
      <c t="n" s="7" r="D31">
        <v>1367225</v>
      </c>
      <c t="n" s="7" r="F31">
        <v>14266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7</v>
      </c>
      <c t="s" s="2" r="B1">
        <v>408</v>
      </c>
      <c t="s" s="2" r="C1">
        <v>3</v>
      </c>
    </row>
    <row spans="1:3" r="2">
      <c t="s" s="3" r="A2">
        <v>409</v>
      </c>
    </row>
    <row spans="1:3" r="3">
      <c t="s" s="4" r="A3">
        <v>325</v>
      </c>
      <c t="n" s="5" r="C3">
        <v>3082713</v>
      </c>
    </row>
    <row spans="1:3" r="4">
      <c t="s" s="4" r="A4">
        <v>410</v>
      </c>
      <c t="n" s="7" r="B4">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6</v>
      </c>
    </row>
    <row spans="1:3" r="3">
      <c t="s" s="3" r="A3">
        <v>105</v>
      </c>
    </row>
    <row spans="1:3" r="4">
      <c t="s" s="4" r="A4">
        <v>106</v>
      </c>
      <c t="n" s="7" r="B4">
        <v>-220332</v>
      </c>
      <c t="n" s="7" r="C4">
        <v>-7213566</v>
      </c>
    </row>
    <row spans="1:3" r="5">
      <c t="s" s="3" r="A5">
        <v>107</v>
      </c>
    </row>
    <row spans="1:3" r="6">
      <c t="s" s="4" r="A6">
        <v>108</v>
      </c>
      <c t="n" s="5" r="B6">
        <v>3836092</v>
      </c>
      <c t="n" s="5" r="C6">
        <v>3299133</v>
      </c>
    </row>
    <row spans="1:3" r="7">
      <c t="s" s="4" r="A7">
        <v>109</v>
      </c>
      <c t="n" s="5" r="B7">
        <v>44400</v>
      </c>
      <c t="n" s="5" r="C7">
        <v>1193265</v>
      </c>
    </row>
    <row spans="1:3" r="8">
      <c t="s" s="4" r="A8">
        <v>110</v>
      </c>
      <c t="n" s="5" r="B8">
        <v>130653</v>
      </c>
      <c t="n" s="5" r="C8">
        <v>171943</v>
      </c>
    </row>
    <row spans="1:3" r="9">
      <c t="s" s="4" r="A9">
        <v>111</v>
      </c>
      <c t="n" s="5" r="B9">
        <v>77579</v>
      </c>
      <c t="n" s="5" r="C9">
        <v>45499</v>
      </c>
    </row>
    <row spans="1:3" r="10">
      <c t="s" s="4" r="A10">
        <v>112</v>
      </c>
      <c t="n" s="5" r="B10">
        <v>315735</v>
      </c>
      <c t="n" s="5" r="C10">
        <v>300924</v>
      </c>
    </row>
    <row spans="1:3" r="11">
      <c t="s" s="4" r="A11">
        <v>113</v>
      </c>
      <c t="n" s="5" r="B11">
        <v>74271</v>
      </c>
      <c t="n" s="5" r="C11">
        <v>279170</v>
      </c>
    </row>
    <row spans="1:3" r="12">
      <c t="s" s="3" r="A12">
        <v>114</v>
      </c>
    </row>
    <row spans="1:3" r="13">
      <c t="s" s="4" r="A13">
        <v>26</v>
      </c>
      <c t="n" s="5" r="B13">
        <v>263453</v>
      </c>
      <c t="n" s="5" r="C13">
        <v>-190086</v>
      </c>
    </row>
    <row spans="1:3" r="14">
      <c t="s" s="4" r="A14">
        <v>27</v>
      </c>
      <c t="n" s="5" r="B14">
        <v>83511</v>
      </c>
      <c t="n" s="5" r="C14">
        <v>83833</v>
      </c>
    </row>
    <row spans="1:3" r="15">
      <c t="s" s="4" r="A15">
        <v>28</v>
      </c>
      <c t="n" s="5" r="B15">
        <v>-105213</v>
      </c>
      <c t="n" s="5" r="C15">
        <v>-62530</v>
      </c>
    </row>
    <row spans="1:3" r="16">
      <c t="s" s="4" r="A16">
        <v>29</v>
      </c>
      <c t="n" s="5" r="B16">
        <v>-690599</v>
      </c>
      <c t="n" s="5" r="C16">
        <v>-213291</v>
      </c>
    </row>
    <row spans="1:3" r="17">
      <c t="s" s="4" r="A17">
        <v>115</v>
      </c>
      <c t="n" s="5" r="B17">
        <v>12941</v>
      </c>
      <c t="n" s="5" r="C17">
        <v>12939</v>
      </c>
    </row>
    <row spans="1:3" r="18">
      <c t="s" s="4" r="A18">
        <v>38</v>
      </c>
      <c t="n" s="5" r="B18">
        <v>-625432</v>
      </c>
      <c t="n" s="5" r="C18">
        <v>191462</v>
      </c>
    </row>
    <row spans="1:3" r="19">
      <c t="s" s="4" r="A19">
        <v>39</v>
      </c>
      <c t="n" s="5" r="B19">
        <v>-2828946</v>
      </c>
      <c t="n" s="5" r="C19">
        <v>-180049</v>
      </c>
    </row>
    <row spans="1:3" r="20">
      <c t="s" s="4" r="A20">
        <v>116</v>
      </c>
      <c t="n" s="5" r="B20">
        <v>368113</v>
      </c>
      <c t="n" s="5" r="C20">
        <v>-2281354</v>
      </c>
    </row>
    <row spans="1:3" r="21">
      <c t="s" s="3" r="A21">
        <v>117</v>
      </c>
    </row>
    <row spans="1:3" r="22">
      <c t="s" s="4" r="A22">
        <v>118</v>
      </c>
      <c t="n" s="5" r="B22">
        <v>117065</v>
      </c>
      <c t="n" s="5" r="C22">
        <v>155120</v>
      </c>
    </row>
    <row spans="1:3" r="23">
      <c t="s" s="4" r="A23">
        <v>119</v>
      </c>
      <c t="n" s="5" r="B23">
        <v>-3750271</v>
      </c>
      <c t="n" s="5" r="C23">
        <v>-1450794</v>
      </c>
    </row>
    <row spans="1:3" r="24">
      <c t="s" s="4" r="A24">
        <v>120</v>
      </c>
      <c t="n" s="5" r="B24">
        <v>-100000</v>
      </c>
      <c t="n" s="5" r="C24">
        <v>-600000</v>
      </c>
    </row>
    <row spans="1:3" r="25">
      <c t="s" s="4" r="A25">
        <v>121</v>
      </c>
      <c t="n" s="5" r="B25">
        <v>-3733206</v>
      </c>
      <c t="n" s="5" r="C25">
        <v>-1895674</v>
      </c>
    </row>
    <row spans="1:3" r="26">
      <c t="s" s="3" r="A26">
        <v>122</v>
      </c>
    </row>
    <row spans="1:3" r="27">
      <c t="s" s="4" r="A27">
        <v>123</v>
      </c>
      <c t="n" s="5" r="B27">
        <v>-4579697</v>
      </c>
      <c t="n" s="5" r="C27">
        <v>-1529648</v>
      </c>
    </row>
    <row spans="1:3" r="28">
      <c t="s" s="4" r="A28">
        <v>124</v>
      </c>
      <c t="n" s="5" r="B28">
        <v>9419392</v>
      </c>
      <c t="n" s="5" r="C28">
        <v>4626289</v>
      </c>
    </row>
    <row spans="1:3" r="29">
      <c t="s" s="4" r="A29">
        <v>125</v>
      </c>
      <c t="n" s="5" r="B29">
        <v>0</v>
      </c>
      <c t="n" s="5" r="C29">
        <v>10993283</v>
      </c>
    </row>
    <row spans="1:3" r="30">
      <c t="s" s="4" r="A30">
        <v>126</v>
      </c>
      <c t="n" s="5" r="B30">
        <v>0</v>
      </c>
      <c t="n" s="5" r="C30">
        <v>-96049</v>
      </c>
    </row>
    <row spans="1:3" r="31">
      <c t="s" s="4" r="A31">
        <v>127</v>
      </c>
      <c t="n" s="5" r="B31">
        <v>4839695</v>
      </c>
      <c t="n" s="5" r="C31">
        <v>13993875</v>
      </c>
    </row>
    <row spans="1:3" r="32">
      <c t="s" s="4" r="A32">
        <v>128</v>
      </c>
      <c t="n" s="5" r="B32">
        <v>1474602</v>
      </c>
      <c t="n" s="5" r="C32">
        <v>9816847</v>
      </c>
    </row>
    <row spans="1:3" r="33">
      <c t="s" s="4" r="A33">
        <v>129</v>
      </c>
      <c t="n" s="5" r="B33">
        <v>5308804</v>
      </c>
      <c t="n" s="5" r="C33">
        <v>2409446</v>
      </c>
    </row>
    <row spans="1:3" r="34">
      <c t="s" s="4" r="A34">
        <v>130</v>
      </c>
      <c t="n" s="5" r="B34">
        <v>6783406</v>
      </c>
      <c t="n" s="5" r="C34">
        <v>12226293</v>
      </c>
    </row>
    <row spans="1:3" r="35">
      <c t="s" s="3" r="A35">
        <v>131</v>
      </c>
    </row>
    <row spans="1:3" r="36">
      <c t="s" s="4" r="A36">
        <v>132</v>
      </c>
      <c t="n" s="5" r="B36">
        <v>507592</v>
      </c>
      <c t="n" s="5" r="C36">
        <v>375389</v>
      </c>
    </row>
    <row spans="1:3" r="37">
      <c t="s" s="3" r="A37">
        <v>133</v>
      </c>
    </row>
    <row spans="1:3" r="38">
      <c t="s" s="4" r="A38">
        <v>134</v>
      </c>
      <c t="n" s="5" r="B38">
        <v>0</v>
      </c>
      <c t="n" s="5" r="C38">
        <v>1</v>
      </c>
    </row>
    <row spans="1:3" r="39">
      <c t="s" s="4" r="A39">
        <v>135</v>
      </c>
      <c t="n" s="5" r="B39">
        <v>0</v>
      </c>
      <c t="n" s="5" r="C39">
        <v>973982</v>
      </c>
    </row>
    <row spans="1:3" r="40">
      <c t="s" s="4" r="A40">
        <v>136</v>
      </c>
      <c t="n" s="5" r="B40">
        <v>659295</v>
      </c>
      <c t="n" s="5" r="C40">
        <v>0</v>
      </c>
    </row>
    <row spans="1:3" r="41">
      <c t="s" s="4" r="A41">
        <v>137</v>
      </c>
      <c t="n" s="5" r="B41">
        <v>16049</v>
      </c>
      <c t="n" s="5" r="C41">
        <v>0</v>
      </c>
    </row>
    <row spans="1:3" r="42">
      <c t="s" s="4" r="A42">
        <v>138</v>
      </c>
      <c t="n" s="5" r="B42">
        <v>1723</v>
      </c>
      <c t="n" s="5" r="C42">
        <v>767</v>
      </c>
    </row>
    <row spans="1:3" r="43">
      <c t="s" s="4" r="A43">
        <v>139</v>
      </c>
      <c t="n" s="5" r="B43">
        <v>197515</v>
      </c>
      <c t="n" s="5" r="C43">
        <v>1314644</v>
      </c>
    </row>
    <row spans="1:3" r="44">
      <c t="s" s="4" r="A44">
        <v>140</v>
      </c>
      <c t="n" s="5" r="B44">
        <v>40</v>
      </c>
      <c t="n" s="5" r="C44">
        <v>517</v>
      </c>
    </row>
    <row spans="1:3" r="45">
      <c t="s" s="4" r="A45">
        <v>141</v>
      </c>
      <c t="n" s="7" r="B45">
        <v>42693</v>
      </c>
      <c t="n" s="7" r="C45">
        <v>870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Interim Financial Statements</vt:lpstr>
      <vt:lpstr>Inventories, Stockpiles and Min</vt:lpstr>
      <vt:lpstr>Properties, Plant and Equipment</vt:lpstr>
      <vt:lpstr>Derivative Financial Instrument</vt:lpstr>
      <vt:lpstr>Long-Term Reclamation Liability</vt:lpstr>
      <vt:lpstr>Long-Term Debt and Capital Leas</vt:lpstr>
      <vt:lpstr>Stockholders' Equity</vt:lpstr>
      <vt:lpstr>Fair Value Measurements</vt:lpstr>
      <vt:lpstr>Net Loss Per Common Share</vt:lpstr>
      <vt:lpstr>Commitments and Contingencies</vt:lpstr>
      <vt:lpstr>Segment Reporting</vt:lpstr>
      <vt:lpstr>Subsequent Events</vt:lpstr>
      <vt:lpstr>Interim Financial Statements (P</vt:lpstr>
      <vt:lpstr>Inventories, Stockpiles and M19</vt:lpstr>
      <vt:lpstr>Derivative Financial Instrume20</vt:lpstr>
      <vt:lpstr>Long-Term Reclamation Liabili21</vt:lpstr>
      <vt:lpstr>Long-Term Debt and Capital Le22</vt:lpstr>
      <vt:lpstr>Fair Value Measurements (Tables</vt:lpstr>
      <vt:lpstr>Net Loss Per Common Share (Tabl</vt:lpstr>
      <vt:lpstr>Segment Reporting (Tables)</vt:lpstr>
      <vt:lpstr>Interim Financial Statements (D</vt:lpstr>
      <vt:lpstr>Inventories, Stockpiles and M27</vt:lpstr>
      <vt:lpstr>Properties, Plant and Equipme28</vt:lpstr>
      <vt:lpstr>Derivative Financial Instrume29</vt:lpstr>
      <vt:lpstr>Derivative Financial Instrume30</vt:lpstr>
      <vt:lpstr>Long-Term Reclamation Liabili31</vt:lpstr>
      <vt:lpstr>Long-Term Reclamation Liabili32</vt:lpstr>
      <vt:lpstr>Long-Term Debt and Capital Le33</vt:lpstr>
      <vt:lpstr>Long-Term Debt and Capital Le34</vt:lpstr>
      <vt:lpstr>Stockholders' Equity (Details)</vt:lpstr>
      <vt:lpstr>Fair Value Measurements (Detail</vt:lpstr>
      <vt:lpstr>Net Loss Per Common Share (Reco</vt:lpstr>
      <vt:lpstr>Net Loss Per Common Share (Sche</vt:lpstr>
      <vt:lpstr>Commitments and Contingencies (</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06:02:54Z</dcterms:created>
  <dcterms:modified xmlns:dcterms="http://purl.org/dc/terms/" xmlns:xsi="http://www.w3.org/2001/XMLSchema-instance" xsi:type="dcterms:W3CDTF">2015-07-21T06:02:54Z</dcterms:modified>
  <dc:title xmlns:dc="http://purl.org/dc/elements/1.1/">Untitled</dc:title>
  <dc:description xmlns:dc="http://purl.org/dc/elements/1.1/"/>
  <dc:subject xmlns:dc="http://purl.org/dc/elements/1.1/"/>
  <cp:keywords/>
  <cp:category/>
</cp:coreProperties>
</file>